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Inventories, net" sheetId="9" state="visible" r:id="rId9"/>
    <sheet xmlns:r="http://schemas.openxmlformats.org/officeDocument/2006/relationships" name="Equity Method Investments"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Revenu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Supplemental Financial Informat" sheetId="17" state="visible" r:id="rId17"/>
    <sheet xmlns:r="http://schemas.openxmlformats.org/officeDocument/2006/relationships" name="Income Taxes" sheetId="18" state="visible" r:id="rId18"/>
    <sheet xmlns:r="http://schemas.openxmlformats.org/officeDocument/2006/relationships" name="Business Segment Information" sheetId="19" state="visible" r:id="rId19"/>
    <sheet xmlns:r="http://schemas.openxmlformats.org/officeDocument/2006/relationships" name="Fair Value Measurements" sheetId="20" state="visible" r:id="rId20"/>
    <sheet xmlns:r="http://schemas.openxmlformats.org/officeDocument/2006/relationships" name="Restructuring"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Acquisition (Tables)" sheetId="25" state="visible" r:id="rId25"/>
    <sheet xmlns:r="http://schemas.openxmlformats.org/officeDocument/2006/relationships" name="Inventories, net (Tables)" sheetId="26" state="visible" r:id="rId26"/>
    <sheet xmlns:r="http://schemas.openxmlformats.org/officeDocument/2006/relationships" name="Equity Method Investments (Tabl" sheetId="27" state="visible" r:id="rId27"/>
    <sheet xmlns:r="http://schemas.openxmlformats.org/officeDocument/2006/relationships" name="Debt Obligations (Tables)" sheetId="28" state="visible" r:id="rId28"/>
    <sheet xmlns:r="http://schemas.openxmlformats.org/officeDocument/2006/relationships" name="Leases (Tables)" sheetId="29" state="visible" r:id="rId29"/>
    <sheet xmlns:r="http://schemas.openxmlformats.org/officeDocument/2006/relationships" name="Revenu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Supplemental Financial Inform_2" sheetId="33" state="visible" r:id="rId33"/>
    <sheet xmlns:r="http://schemas.openxmlformats.org/officeDocument/2006/relationships" name="Income Taxes (Tables)" sheetId="34" state="visible" r:id="rId34"/>
    <sheet xmlns:r="http://schemas.openxmlformats.org/officeDocument/2006/relationships" name="Business Segment Information (T" sheetId="35" state="visible" r:id="rId35"/>
    <sheet xmlns:r="http://schemas.openxmlformats.org/officeDocument/2006/relationships" name="Fair Value Measurements (Tables" sheetId="36" state="visible" r:id="rId36"/>
    <sheet xmlns:r="http://schemas.openxmlformats.org/officeDocument/2006/relationships" name="Restructuring (Tables)" sheetId="37" state="visible" r:id="rId37"/>
    <sheet xmlns:r="http://schemas.openxmlformats.org/officeDocument/2006/relationships" name="Basis of Presentation - Calcula" sheetId="38" state="visible" r:id="rId38"/>
    <sheet xmlns:r="http://schemas.openxmlformats.org/officeDocument/2006/relationships" name="Basis of Presentation - Additio" sheetId="39" state="visible" r:id="rId39"/>
    <sheet xmlns:r="http://schemas.openxmlformats.org/officeDocument/2006/relationships" name="Acquisition - Additional Inform" sheetId="40" state="visible" r:id="rId40"/>
    <sheet xmlns:r="http://schemas.openxmlformats.org/officeDocument/2006/relationships" name="Acquisition - Allocation (Detai" sheetId="41" state="visible" r:id="rId41"/>
    <sheet xmlns:r="http://schemas.openxmlformats.org/officeDocument/2006/relationships" name="Inventories, net (Details)" sheetId="42" state="visible" r:id="rId42"/>
    <sheet xmlns:r="http://schemas.openxmlformats.org/officeDocument/2006/relationships" name="Equity Method Investments - Nar" sheetId="43" state="visible" r:id="rId43"/>
    <sheet xmlns:r="http://schemas.openxmlformats.org/officeDocument/2006/relationships" name="Equity Method Investments - Res" sheetId="44" state="visible" r:id="rId44"/>
    <sheet xmlns:r="http://schemas.openxmlformats.org/officeDocument/2006/relationships" name="Equity Method Investments - Rol" sheetId="45" state="visible" r:id="rId45"/>
    <sheet xmlns:r="http://schemas.openxmlformats.org/officeDocument/2006/relationships" name="Debt Obligations - Schedule of " sheetId="46" state="visible" r:id="rId46"/>
    <sheet xmlns:r="http://schemas.openxmlformats.org/officeDocument/2006/relationships" name="Debt Obligations - Senior Term " sheetId="47" state="visible" r:id="rId47"/>
    <sheet xmlns:r="http://schemas.openxmlformats.org/officeDocument/2006/relationships" name="Debt Obligations - Line of Cred" sheetId="48" state="visible" r:id="rId48"/>
    <sheet xmlns:r="http://schemas.openxmlformats.org/officeDocument/2006/relationships" name="Leases - Narrative (Details)" sheetId="49" state="visible" r:id="rId49"/>
    <sheet xmlns:r="http://schemas.openxmlformats.org/officeDocument/2006/relationships" name="Leases - Lease Liabilities (Det" sheetId="50" state="visible" r:id="rId50"/>
    <sheet xmlns:r="http://schemas.openxmlformats.org/officeDocument/2006/relationships" name="Revenues - Narrative (Details)" sheetId="51" state="visible" r:id="rId51"/>
    <sheet xmlns:r="http://schemas.openxmlformats.org/officeDocument/2006/relationships" name="Revenues - Trade Receivables (D" sheetId="52" state="visible" r:id="rId52"/>
    <sheet xmlns:r="http://schemas.openxmlformats.org/officeDocument/2006/relationships" name="Revenues - Disaggregation of Re" sheetId="53" state="visible" r:id="rId53"/>
    <sheet xmlns:r="http://schemas.openxmlformats.org/officeDocument/2006/relationships" name="Commitments and Contingencies (" sheetId="54" state="visible" r:id="rId54"/>
    <sheet xmlns:r="http://schemas.openxmlformats.org/officeDocument/2006/relationships" name="Stockholders' Equity - Narrativ" sheetId="55" state="visible" r:id="rId55"/>
    <sheet xmlns:r="http://schemas.openxmlformats.org/officeDocument/2006/relationships" name="Stockholders' Equity - Dividend" sheetId="56" state="visible" r:id="rId56"/>
    <sheet xmlns:r="http://schemas.openxmlformats.org/officeDocument/2006/relationships" name="Stock-Based Compensation - Allo" sheetId="57" state="visible" r:id="rId57"/>
    <sheet xmlns:r="http://schemas.openxmlformats.org/officeDocument/2006/relationships" name="Stock-Based Compensation - Summ" sheetId="58" state="visible" r:id="rId58"/>
    <sheet xmlns:r="http://schemas.openxmlformats.org/officeDocument/2006/relationships" name="Stock-Based Compensation - Narr"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Supplemental Financial Inform_3" sheetId="63" state="visible" r:id="rId63"/>
    <sheet xmlns:r="http://schemas.openxmlformats.org/officeDocument/2006/relationships" name="Supplemental Financial Inform_4" sheetId="64" state="visible" r:id="rId64"/>
    <sheet xmlns:r="http://schemas.openxmlformats.org/officeDocument/2006/relationships" name="Supplemental Financial Inform_5" sheetId="65" state="visible" r:id="rId65"/>
    <sheet xmlns:r="http://schemas.openxmlformats.org/officeDocument/2006/relationships" name="Supplemental Financial Inform_6" sheetId="66" state="visible" r:id="rId66"/>
    <sheet xmlns:r="http://schemas.openxmlformats.org/officeDocument/2006/relationships" name="Income Taxes (Details)" sheetId="67" state="visible" r:id="rId67"/>
    <sheet xmlns:r="http://schemas.openxmlformats.org/officeDocument/2006/relationships" name="Business Segment Information - " sheetId="68" state="visible" r:id="rId68"/>
    <sheet xmlns:r="http://schemas.openxmlformats.org/officeDocument/2006/relationships" name="Business Segment Information _2" sheetId="69" state="visible" r:id="rId69"/>
    <sheet xmlns:r="http://schemas.openxmlformats.org/officeDocument/2006/relationships" name="Business Segment Information _3" sheetId="70" state="visible" r:id="rId70"/>
    <sheet xmlns:r="http://schemas.openxmlformats.org/officeDocument/2006/relationships" name="Fair Value Measurements - Estim" sheetId="71" state="visible" r:id="rId71"/>
    <sheet xmlns:r="http://schemas.openxmlformats.org/officeDocument/2006/relationships" name="Fair Value Measurements - Narra" sheetId="72" state="visible" r:id="rId72"/>
    <sheet xmlns:r="http://schemas.openxmlformats.org/officeDocument/2006/relationships" name="Restructuring - Narrative (Deta" sheetId="73" state="visible" r:id="rId73"/>
    <sheet xmlns:r="http://schemas.openxmlformats.org/officeDocument/2006/relationships" name="Restructuring - Utilization of "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643">
  <si>
    <t>Document and Entity Information - shares</t>
  </si>
  <si>
    <t>3 Months Ended</t>
  </si>
  <si>
    <t>Mar. 31, 2020</t>
  </si>
  <si>
    <t>May 01, 2020</t>
  </si>
  <si>
    <t>Document and Entity Information [Abstract]</t>
  </si>
  <si>
    <t>Entity Registrant Name</t>
  </si>
  <si>
    <t>Advanced Emissions Solutions, Inc.</t>
  </si>
  <si>
    <t>Entity Central Index Key</t>
  </si>
  <si>
    <t>0001515156</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Filer Category</t>
  </si>
  <si>
    <t>Non-accelerated Filer</t>
  </si>
  <si>
    <t>Entity Emerging Growth Company</t>
  </si>
  <si>
    <t>Entity Small Business</t>
  </si>
  <si>
    <t>true</t>
  </si>
  <si>
    <t>Entity Shell Company</t>
  </si>
  <si>
    <t>Entity Current Reporting Status</t>
  </si>
  <si>
    <t>Yes</t>
  </si>
  <si>
    <t>Entity Common Stock, Shares Outstanding</t>
  </si>
  <si>
    <t>Condensed Consolidated Balance Sheets (Unaudited) - USD ($) $ in Thousands</t>
  </si>
  <si>
    <t>Dec. 31, 2019</t>
  </si>
  <si>
    <t>Current assets:</t>
  </si>
  <si>
    <t>Cash and cash equivalents</t>
  </si>
  <si>
    <t>Receivables, net</t>
  </si>
  <si>
    <t>Receivables, related parties</t>
  </si>
  <si>
    <t>Inventories, net</t>
  </si>
  <si>
    <t>Prepaid expenses and other assets</t>
  </si>
  <si>
    <t>Total current assets</t>
  </si>
  <si>
    <t>Restricted cash, long-term</t>
  </si>
  <si>
    <t>Property, plant and equipment, net of accumulated depreciation of $9,039 and $7,444, respectively</t>
  </si>
  <si>
    <t>Intangible assets, net</t>
  </si>
  <si>
    <t>Equity method investments</t>
  </si>
  <si>
    <t>Deferred tax assets, net</t>
  </si>
  <si>
    <t>Other long-term assets, net</t>
  </si>
  <si>
    <t>Total Assets</t>
  </si>
  <si>
    <t>Current liabilities:</t>
  </si>
  <si>
    <t>Accounts payable</t>
  </si>
  <si>
    <t>Accrued payroll and related liabilities</t>
  </si>
  <si>
    <t>Current portion of long-term debt</t>
  </si>
  <si>
    <t>Other current liabilities</t>
  </si>
  <si>
    <t>Total current liabilities</t>
  </si>
  <si>
    <t>Long-term debt, net of current portion</t>
  </si>
  <si>
    <t>Other long-term liabilities</t>
  </si>
  <si>
    <t>Total Liabilities</t>
  </si>
  <si>
    <t>Commitments and contingencies (Note 8)</t>
  </si>
  <si>
    <t xml:space="preserve"> </t>
  </si>
  <si>
    <t>Stockholders’ equity:</t>
  </si>
  <si>
    <t>Preferred stock: par value of $.001 per share, 50,000,000 shares authorized, none outstanding</t>
  </si>
  <si>
    <t>Common stock: par value of $.001 per share, 100,000,000 shares authorized, 23,114,218 and 22,960,157 shares issued, and 18,496,072 and 18,362,624 shares outstanding at March 31, 2020 and December 31, 2019, respectively</t>
  </si>
  <si>
    <t>Treasury stock, at cost: 4,618,146 and 4,597,533 shares as of March 31, 2020 and December 31, 2019, respectively</t>
  </si>
  <si>
    <t>Additional paid-in capital</t>
  </si>
  <si>
    <t>Retained earnings</t>
  </si>
  <si>
    <t>Total stockholders’ equity</t>
  </si>
  <si>
    <t>Total Liabilities and Stockholders’ Equity</t>
  </si>
  <si>
    <t>Condensed Consolidated Balance Sheets (Unaudited) (Parenthetical) - USD ($) $ in Thousands</t>
  </si>
  <si>
    <t>Statement of Financial Position [Abstract]</t>
  </si>
  <si>
    <t>Accumulated deprecia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Mar. 31, 2019</t>
  </si>
  <si>
    <t>Revenues:</t>
  </si>
  <si>
    <t>Total revenues</t>
  </si>
  <si>
    <t>Operating expenses:</t>
  </si>
  <si>
    <t>Payroll and benefits</t>
  </si>
  <si>
    <t>Legal and professional fees</t>
  </si>
  <si>
    <t>General and administrative</t>
  </si>
  <si>
    <t>Depreciation, amortization, depletion and accretion</t>
  </si>
  <si>
    <t>Total operating expenses</t>
  </si>
  <si>
    <t>Operating loss</t>
  </si>
  <si>
    <t>Other income (expense):</t>
  </si>
  <si>
    <t>Earnings from equity method investments</t>
  </si>
  <si>
    <t>Interest expense</t>
  </si>
  <si>
    <t>Other</t>
  </si>
  <si>
    <t>Total other income</t>
  </si>
  <si>
    <t>(Loss) income before income tax expense</t>
  </si>
  <si>
    <t>Income tax expense</t>
  </si>
  <si>
    <t>Net (loss) income</t>
  </si>
  <si>
    <t>(Loss) earnings per common share (Note 1):</t>
  </si>
  <si>
    <t>Basic (in dollars per share)</t>
  </si>
  <si>
    <t>Diluted (in dollars per share)</t>
  </si>
  <si>
    <t>Weighted-average number of common shares outstanding:</t>
  </si>
  <si>
    <t>Basic (in shares)</t>
  </si>
  <si>
    <t>Diluted (in shares)</t>
  </si>
  <si>
    <t>Consumables</t>
  </si>
  <si>
    <t>Consumables cost of revenue, exclusive of depreciation and amortization</t>
  </si>
  <si>
    <t>License royalties, related party</t>
  </si>
  <si>
    <t>Condensed Consolidated Statements of Changes in Stockholders' Equity (Unaudited) - USD ($) $ in Thousands</t>
  </si>
  <si>
    <t>Total</t>
  </si>
  <si>
    <t>Common Stock</t>
  </si>
  <si>
    <t>Treasury Stock</t>
  </si>
  <si>
    <t>Additional Paid-in Capital</t>
  </si>
  <si>
    <t>Retained Earnings</t>
  </si>
  <si>
    <t>Increase (Decrease) in Stockholders' Equity [Roll Forward]</t>
  </si>
  <si>
    <t>Cumulative effect of change in accounting principle</t>
  </si>
  <si>
    <t>Beginning Balance (in shares) at Dec. 31, 2018</t>
  </si>
  <si>
    <t>Beginning Balance at Dec. 31, 2018</t>
  </si>
  <si>
    <t>Stock-based compensation (in shares)</t>
  </si>
  <si>
    <t>Stock-based compensation</t>
  </si>
  <si>
    <t>Repurchase of common shares to satisfy minimum tax withholdings (in shares)</t>
  </si>
  <si>
    <t>Repurchase of common shares to satisfy minimum tax withholdings</t>
  </si>
  <si>
    <t>Cash dividends declared on common stock</t>
  </si>
  <si>
    <t>Repurchase of common shares (in shares)</t>
  </si>
  <si>
    <t>Repurchase of common shares</t>
  </si>
  <si>
    <t>Net income (los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Unaudited) - USD ($) $ in Thousands</t>
  </si>
  <si>
    <t>Cash flows from operating activities</t>
  </si>
  <si>
    <t>Adjustments to reconcile net (loss) income to net cash provided by operating activities:</t>
  </si>
  <si>
    <t>Deferred income tax expense (benefit)</t>
  </si>
  <si>
    <t>Operating lease expense</t>
  </si>
  <si>
    <t>Amortization of debt discount and debt issuance costs</t>
  </si>
  <si>
    <t>Stock-based compensation expense</t>
  </si>
  <si>
    <t>Other non-cash items, net</t>
  </si>
  <si>
    <t>Changes in operating assets and liabilities:</t>
  </si>
  <si>
    <t>Receivables and related party receivables</t>
  </si>
  <si>
    <t>Operating lease liabilities</t>
  </si>
  <si>
    <t>Distributions from equity method investees, return on investment</t>
  </si>
  <si>
    <t>Net cash provided by operating activities</t>
  </si>
  <si>
    <t>Cash flows from investing activities</t>
  </si>
  <si>
    <t>Acquisition of business</t>
  </si>
  <si>
    <t>Acquisition of property, plant, equipment, and intangible assets, net</t>
  </si>
  <si>
    <t>Mine development costs</t>
  </si>
  <si>
    <t>Net cash used in investing activities</t>
  </si>
  <si>
    <t>Cash flows from financing activities</t>
  </si>
  <si>
    <t>Principal payments on term loan</t>
  </si>
  <si>
    <t>Principal payments on finance lease obligations</t>
  </si>
  <si>
    <t>Dividends paid</t>
  </si>
  <si>
    <t>Repurchase of common shares to satisfy tax withholdings</t>
  </si>
  <si>
    <t>Net cash used in financing activities</t>
  </si>
  <si>
    <t>Increase in Cash and Cash Equivalents and Restricted Cash</t>
  </si>
  <si>
    <t>Cash and Cash Equivalents and Restricted Cash, beginning of period</t>
  </si>
  <si>
    <t>Cash and Cash Equivalents and Restricted Cash, end of period</t>
  </si>
  <si>
    <t>Supplemental disclosure of non-cash investing and financing activities:</t>
  </si>
  <si>
    <t>Acquisition of property, plant and equipment through accounts payable</t>
  </si>
  <si>
    <t>Dividends payable</t>
  </si>
  <si>
    <t>Basis of Presentation</t>
  </si>
  <si>
    <t>Accounting Policies [Abstract]</t>
  </si>
  <si>
    <t>Basis of Presentation Nature of Operations Advanced Emissions Solutions, Inc. ("ADES" or the "Company") is a Delaware corporation with its principal office located in Greenwood Village, Colorado and operations located in Louisiana. The Company is principally engaged in consumable mercury control options including powdered activated carbon ("PAC") and chemical technologies. The Company's proprietary environmental technologies in the power generation and industrial ("PGI") market enable customers to reduce emissions of mercury and other pollutants, maximize utilization levels and improve operating efficiencies to meet the challenges of existing and pending emission control regulations. Through its wholly-owned subsidiary, ADA Carbon Solutions, LLC ("Carbon Solutions"), which the Company acquired on December 7, 2018 (the "Acquisition Date"), the Company manufactures and sells activated carbon ("AC") used in mercury capture for the coal-fired power plant, industrial and water treatment markets. Carbon Solutions also owns an associated lignite mine that supplies the primary raw material for manufacturing PAC. Through its equity ownership in Tinuum Group, LLC ("Tinuum Group") and Tinuum Services, LLC ("Tinuum Services"), both of which are unconsolidated entities, the Company generates substantial earnings. Tinuum Group provides reduction of mercury and nitrogen oxide ("NOx") emissions at select coal-fired power generators through the production and sale of refined coal ("RC") that qualifies for tax credits under the Internal Revenue Code ("IRC") Section 45 - Production Tax Credit ("Section 45 tax credits"). The Company also earns royalties for technologies that are licensed to Tinuum Group and used at certain RC facilities to enhance combustion and reduced emissions of NOx and mercury from coal burned to generate electrical power. Tinuum Services operates and maintains the RC facilities under operating and maintenance agreements with Tinuum Group and owners or lessees of the RC facilities. The Company’s sales occur principally throughout the United States. See Note 13 for additional information regarding the Company's operating segments. Basis of Presentation 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Tinuum Services and GWN Manager, LLC ("GWN Manager"),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of ADES should be read in conjunction with the Company’s Annual Report on Form 10-K for the year ended December 31, 2019 (the "2019 Form 10-K"). Significant accounting policies disclosed therein have not changed, except as described later in Note 1. Earnings (Loss) Per Share Basic earnings (loss) per share is computed using the two-class method, which is an earnings allocation formula that determines earnings (loss) per share for common stock and any participating securities according to dividend and participating rights in undistributed earnings (losse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for the period is allocated between common stockholders and the holders of the participating securities based on the weighted-average number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arrive at basic earnings per common share and participating security for the period, respectively. Pursuant to U.S. GAAP, the Company has elected not to separately present basic or diluted earnings per share attributable to participating securities in the Condensed Consolidated Statements of Operations. Diluted earnings (los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per share when their effect is anti-dilutive. When there is a net loss for a period, all Potential dilutive shares are anti-dilutive and are excluded from the calculation of diluted loss per share for that period. The following table sets forth the calculations of basic and diluted earnings (loss) per share: Three Months Ended March 31, (in thousands, except per share amounts) 2020 2019 Net (loss) income $ (1,893 ) $ 14,402 Less: Dividends and undistributed income (loss) allocated to participating securities (2 ) 20 (Loss) income attributable to common stockholders $ (1,891 ) $ 14,382 Basic weighted-average common shares outstanding 17,932 18,268 Add: dilutive effect of equity instruments — 165 Diluted weighted-average shares outstanding 17,932 18,433 (Loss) earnings per share - basic $ (0.11 ) $ 0.79 (Loss) earnings per share - diluted $ (0.11 ) $ 0.78 For the three months ended March 31, 2020 and 2019 , RSA's and Stock Options convertible to 0.7 million and 0.3 million shares of common stock, respectively, were outstanding but were not included in the computation of diluted net income (loss) per share because the effect would have been anti-dilutive. Use of Estimates 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19 Form 10-K. Actual results could differ from these estimates. Due to the coronavirus (COVID-19) pandemic, there has been uncertainty and disruption in the global economy and financial markets. Additionally, due to COVID-19, overall power generation and coal-fired power demand may change, which could also have a material adverse effect on the Company. The Company is not aware of any specific event or circumstance that would require an update to its estimate or judgments or a revision of the carrying values of its assets or liabilities through the date of this Quarterly Report. These estimates may change as new events occur and additional information is obtained. Actual results could differ materially from these estimates under different assumptions or conditions. Risks and Uncertainties The Company’s earnings are significantly affected by equity earnings it receives from Tinuum Group. As of March 31, 2020 , Tinuum Group has 20 invested RC facilities of which 8 are leased to a single customer. A majority of these leases are periodically renewed. Further, the ability to generate Section 45 tax credits related to Tinuum's RC facilities expires in 2021. The loss of the single customer by Tinuum Group or the expiration of Section 45 tax credits would have a significant adverse impact on Tinuum Group's financial position, results of operations and cash flows, which in turn would have a material adverse impact on the Company’s financial position, results of operations and cash flows. The Company's revenues, sales volumes, earnings and cash flows are significantly affected by prices of competing power generation sources such as natural gas and renewable energy. Low natural gas prices make it a competitive alternative to coal-fired power generation and therefore, coal consumption may be reduced, which reduces the demand for our products. In addition, coal consumption and demand for our products is also affected by the demand for electricity, which is higher in the warmer and colder months of the year. Abnormal temperatures during the summer and winter months may significantly reduce coal consumption and thus the demand for the Company's products. Reclassifications Certain balances have been reclassified from the prior year to conform to the current year presentation. Such reclassifications had no effect on the Company’s results of operations or financial position in any of the periods presented. New Accounting Standards Not Yet Adopted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and does not believe this standard will have a material impact on the Company's financial statements and disclosures. In December 2019, the FASB issued ASU 2019-12, Income Taxes (Topic 740) Simplifying the Accounting for Income Taxes ("ASU 2019-12"). The amendments in ASU 2019-12 simplify various aspects related to accounting for income taxes by removing certain exceptions contained in Topic 740 and also clarifies and amends existing guidance in Topic 740 to improve consistent application. ASU 2019-12 is effective for public business entities beginning after December 15, 2020, including interim periods within those years, and early adoption is permitted. The Company is currently evaluating the provisions of this guidance and assessing its impact on the Company's financial statements and disclosures and does not believe this standard will have a material impact on the Company's financial statements and disclosures.</t>
  </si>
  <si>
    <t>Acquisition</t>
  </si>
  <si>
    <t>Business Combinations [Abstract]</t>
  </si>
  <si>
    <t xml:space="preserve">Acquisition As described in Note 1 , on the Acquisition Date, the Company completed the acquisition of Carbon Solutions (the "Carbon Solutions Acquisition") for a total purchase price of $75.0 million (the "Purchase Price"). The fair value of the purchase consideration totaled $66.5 million , less cash acquired of $3.3 million , and the assumption of debt and contractual commitments of $11.8 million . The Company also paid $4.5 million in acquisition-related costs (or transaction costs). The Company funded the cash consideration from cash on hand and the proceeds from the Term Loan and Security Agreement (the "Senior Term Loan") in the principal amount of $70.0 million , as more fully described in Note 5 . The following table summarizes the final purchase price allocation. Subsequent to the Acquisition Date, the Company completed additional analysis and adjustments were made to the preliminary purchase price allocations as noted in the table below: Fair value of assets acquired: As Originally Reported Adjustments As Adjusted Cash $ 3,284 $ — $ 3,284 Receivables 6,409 — 6,409 Inventories 22,100 (356 ) 21,744 Prepaid expenses and other current assets 2,992 61 3,053 Spare parts 3,359 — 3,359 Property, plant and equipment 43,033 (377 ) 42,656 Mine leases and development 2,500 200 2,700 Mine reclamation asset — 2,402 2,402 Intangible assets 4,000 100 4,100 Other assets 168 — 168 Amount attributable to assets acquired 87,845 2,030 89,875 Fair value of liabilities assumed: Accounts payable 4,771 — 4,771 Accrued liabilities 7,354 254 7,608 Equipment lease liabilities 8,211 — 8,211 Mine reclamation liability 626 1,776 2,402 Other liabilities 437 — 437 Amount attributable to liabilities assumed 21,399 2,030 23,429 Net assets acquired $ 66,446 $ — $ 66,446 Adjustments to the preliminary purchase price allocation primarily related to changes in fair values assigned to property, plant and equipment, intangible assets, mine reclamation liability and the related mine reclamation asset as a result of the final valuation report from the Company's third-party valuation firm issued in May 2019. During the three months ended June 30, 2019 based on new information of facts and circumstances that existed as of the Acquisition Date, the Company revised its estimates used as of the Acquisition Date related to the net realizable value of certain finished goods inventory items as well as values assigned to certain prepaid and accrued expense items. The following table represents the intangible assets, as adjusted for purchase price adjustments noted above, identified as part of the Carbon Solutions Acquisition: (in thousands) Amount Weighted Average Useful Life (years) Customer relationships $ 2,200 5 Developed technology 1,600 5 Trade name 300 2 Total intangibles acquired $ 4,100 </t>
  </si>
  <si>
    <t>Inventory Disclosure [Abstract]</t>
  </si>
  <si>
    <t>Inventories, net The following table summarizes the Company's inventories recorded at the lower of average cost or net realizable value as of March 31, 2020 and December 31, 2019 : As of (in thousands) March 31, 2020 December 31, 2019 Product inventory $ 11,492 $ 13,515 Raw material inventory 2,103 1,945 $ 13,595 $ 15,460</t>
  </si>
  <si>
    <t>Equity Method Investments</t>
  </si>
  <si>
    <t>Equity Method Investments and Joint Ventures [Abstract]</t>
  </si>
  <si>
    <t>Equity Method Investments Tinuum Group, LLC The Company's ownership interest in Tinuum Group was 42.5% as of March 31, 2020 and December 31, 2019 . Tinuum Group supplies technology equipment and technical services at select coal-fired generators, but its primary purpose is to put into operation facilities that produce and sell RC that lower emissions and also qualify for Section 45 tax credits. Tinuum Group has been determined to be a variable interest entity ("VIE"); however, the Company does not have the power to direct the activities that most significantly impact Tinuum Group's economic performance and has therefore accounted for the investment under the equity method of accounting. The Company determined that the voting partners of Tinuum Group have identical voting rights, equity control interests and board control interests, and therefore, concluded that the power to direct the activities that most significantly impact Tinuum Group's economic performance was shared. The following table summarizes the results of operations of Tinuum Group: Three Months Ended March 31, (in thousands) 2020 2019 Gross profit $ 5,010 $ 41,200 Operating, selling, general and administrative expenses 12,776 6,582 Loss (income) from operations (7,766 ) 34,618 Other income 3,643 51 Loss attributable to noncontrolling interest 19,271 15,776 Net income available to members $ 15,148 $ 50,445 ADES equity earnings from Tinuum Group $ 6,438 $ 19,767 For the three months ended March 31, 2020 , the Company recognized its pro-rata share of Tinuum Group's net income available to its members for the respective period. For the three months ended March 31, 2019 , the Company recognized its pro-rata share of Tinuum Group's net income available to its members for the period, less the amount necessary to recover the cumulative earnings short-fall balance as of the end of the immediately preceding period, which was December 31, 2018. For the three months ended March 31, 2019 , the difference between the Company's proportionate share of Tinuum Group's net income available to members (at its equity interest of 42.5% ) and the Company's earnings from its Tinuum Group equity method investment as reported in the Condensed Consolidated Statements of Operations relates to the Company receiving distributions in excess of the carrying value of the equity investment, and therefore recognizing such excess distributions as equity method earnings in the period the distributions occur. For the three months ended March 31, 2020 , the Company recognized equity earnings from Tinuum Group of $6.4 million . For the three months ended March 31, 2019 , the Company recognized equity earnings from Tinuum Group of $19.8 million . The following tables present the Company's investment balance, equity earnings and cash distributions in excess of the investment balance, if any, for the three months ended March 31, 2020 and 2019 ( in thousands ): Description Date(s) Investment balance ADES equity earnings (loss) Cash distributions Memorandum Account: Cash distributions and equity earnings in (excess) of investment balance Beginning balance 12/31/2019 $ 32,280 $ — $ — $ — ADES proportionate share of income from Tinuum Group First Quarter 6,438 6,438 — — Cash distributions from Tinuum Group First Quarter (13,764 ) — 13,764 — Total investment balance, equity earnings (loss) and cash distributions 3/31/2020 $ 24,954 $ 6,438 $ 13,764 $ — Description Date(s) Investment balance ADES equity earnings (loss) Cash distributions Memorandum Account: Cash distributions and equity earnings in (excess) of investment balance Beginning balance 12/31/2018 $ — $ — $ — $ (1,672 ) Impact of adoption of accounting standards (1) First Quarter 37,232 — — — ADES proportionate share of income from Tinuum Group First Quarter 21,439 21,439 — — Recovery of prior cash distributions in excess of investment balance (prior to cash distributions) First Quarter (1,672 ) (1,672 ) — 1,672 Cash distributions from Tinuum Group First Quarter (16,788 ) — 16,788 — Total investment balance, equity earnings (loss) and cash distributions 3/31/2019 $ 40,211 $ 19,767 $ 16,788 $ — (1) Tinuum Group adopted Accounting Standards Codification Topic ("ASC") 606 - Revenue from Contracts with Customers and ASC 842 - Leases as of January 1, 2019. As a result of Tinuum Group’s adoption of these standards, the Company recorded a cumulative adjustment of $27.4 million , net of the impact of income taxes, related to the Company's percentage of Tinuum Group's cumulative effect adjustment that increased the Company's Retained earnings as of January 1, 2019. Tinuum Services, LLC The Company has a 50% voting and economic interest in Tinuum Services. The Company has determined that Tinuum Services is not a VIE and has evaluated its consolidation analysis under the voting interest model. Because the Company does not own greater than 50% of the outstanding voting shares, either directly or indirectly, it has accounted for its investment in Tinuum Services under the equity method of accounting. The Company’s investment in Tinuum Services as of March 31, 2020 and December 31, 2019 was $5.3 million and $6.8 million , respectively. The following table summarizes the results of operations of Tinuum Services: Three Months Ended March 31, (in thousands) 2020 2019 Gross loss $ (22,259 ) $ (24,735 ) Operating, selling, general and administrative expenses 45,753 49,450 Loss from operations (68,012 ) (74,185 ) Other expenses (285 ) (242 ) Loss attributable to noncontrolling interest 71,972 78,270 Net income $ 3,675 $ 3,843 ADES equity earnings from Tinuum Services $ 1,838 $ 1,922 Included within the Consolidated Statements of Operations of Tinuum Services for the three months ended March 31, 2020 and 2019 , respectively, were losses related to VIE's of Tinuum Services. These losses do not impact the Company's equity earnings from Tinuum Services as 100% of those losses are attributable to a noncontrolling interest and eliminated in the calculations of Tinuum Services' net income attributable to the Company's interest. The following table details the components of the Company's respective equity method investments included within the Earnings from equity method investments line item on the Condensed Consolidated Statements of Operations : Three Months Ended March 31, (in thousands) 2020 2019 Earnings from Tinuum Group $ 6,438 $ 19,767 Earnings from Tinuum Services 1,838 1,922 (Loss) earnings from other (3 ) 1 Earnings from equity method investments $ 8,273 $ 21,690 The following table details the components of the cash distributions from the Company's respective equity method investments included in the Condensed Consolidated Statements of Cash Flows . Distributions from equity method investees are reported in the Condensed Consolidated Statements of Cash Flows as " Distributions from equity method investees, return on investment " within Operating cash flows. Three Months Ended March 31, (in thousands) 2020 2019 Distributions from equity method investees, return on investment Tinuum Group $ 13,764 $ 16,788 Tinuum Services 3,352 2,700 $ 17,116 $ 19,488</t>
  </si>
  <si>
    <t>Debt Obligations</t>
  </si>
  <si>
    <t>Debt Disclosure [Abstract]</t>
  </si>
  <si>
    <t>Debt Obligations As of (in thousands) March 31, 2020 December 31, 2019 Senior Term Loan due December 2021, related party $ 34,000 $ 40,000 Less: net unamortized debt issuance costs (989 ) (1,163 ) Less: net unamortized debt discount (1,020 ) (1,200 ) Senior Term Loan due December 2021, net 31,991 37,637 Finance lease obligations 6,390 6,729 38,381 44,366 Less: Current maturities (24,192 ) (23,932 ) Total long-term debt $ 14,189 $ 20,434 Senior Term Loan On December 7, 2018, the Company, and ADA-ES, Inc. ("ADA"), a wholly-owned subsidiary, and certain other subsidiaries of the Company as guarantors, The Bank of New York Mellon as administrative agent, and Apollo Credit Strategies Master Fund Ltd and Apollo A-N Credit Fund (Delaware) L.P. (collectively "Apollo"), affiliates of a beneficial owner of greater than five percent of the Company's common stock and a related party, entered into the Senior Term Loan in the amount of $70.0 million less original issue discount of $2.1 million . Proceeds from the Senior Term Loan were used to fund the Carbon Solutions Acquisition as disclosed in Note 2 . The Company also paid debt issuance costs of $2.0 million related to the Senior Term Loan. The Senior Term Loan has a term of 36 months and bears interest at a rate equal to 3-month LIBOR (subject to a 1.5% floor) + 4.75% per annum, which is adjusted quarterly to the current 3-month LIBOR rate, and interest is payable quarterly in arrears. Quarterly principal payments of $6.0 million were required beginning in March 2019, and the Company may prepay the Senior Term Loan at any time without penalty. The Senior Term Loan is secured by substantially all of the assets of the Company, including the cash flows from Tinuum Group and Tinuum Services (collectively, the "Tinuum Entities"), but excluding the Company's equity interests in the Tinuum entities. The Senior Term Loan includes, among others, the following covenants: (1) Beginning December 31, 2018 and as of the end of each fiscal quarter thereafter, the Company must maintain a minimum cash balance of $5.0 million and shall not permit "expected future net cash flows from the refined coal business" (as defined in the Senior Term Loan) to be less than 1.75 times the outstanding principal amount of the Senior Term Loan; (2) Beginning in January 2019, annual collective dividends and buybacks of Company shares in an aggregate amount, not to exceed $30.0 million , is permitted so long as (a) no default or event of default exists under the Senior Term Loan and (b) expected future net cash flows from the refined coal business as of the end of the most recent fiscal quarter exceed $100.0 million . Line of Credit On December 7, 2018, ADA-ES, Inc. ("ADA"), a wholly-owned subsidiary of the Company, as borrower, the Company, as guarantor, and a bank (the "Lender") entered into an amendment to the 2013 Loan and Security Agreement (the "Line of Credit"). This amendment provided, among other things, for ADA to be able to enter into the Senior Term Loan as a guarantor so long as the principal amount of the Senior Term Loan did not exceed $70.0 million . Additionally, the financial covenants in the Line of Credit were amended and restated to be consistent with the Senior Term Loan covenants, including maintaining a minimum cash balance of $5.0 million . As of March 31, 2020 , there were no outstanding borrowings under the Line of Credit.</t>
  </si>
  <si>
    <t>Leases</t>
  </si>
  <si>
    <t>Leases [Abstract]</t>
  </si>
  <si>
    <t>Leases As of March 31, 2020 , the Company has obligations under finance and operating leases in the amounts of $6.4 million and $4.6 million , respectively. As of March 31, 2020 , the Company has right of use ("ROU") assets, net of accumulated amortization, under finance leases and operating leases of $5.4 million and $4.4 million , respectively. Finance leases ROU assets under finance leases and finance lease liabilities are included in Property, plant and equipment and Current portion and Long-term portion of borrowings, respectively, in the Condensed Consolidated Balance Sheet as of March 31, 2020 . Interest expense related to finance lease liabilities and amortization of ROU assets under finance leases are included in Interest expense and Depreciation, amortization, depletion and accretion, respectively, in the Condensed Consolidated Statement of Operations for the three months ended March 31, 2020 . Operating leases ROU assets under operating leases and operating lease liabilities are included in Other long-term assets and Other liabilities and Other long-term liabilities, respectively, in the Condensed Consolidated Balance Sheet as of March 31, 2020 . Lease expense for operating leases for the three months ended March 31, 2020 and 2019 was $1.2 million and $1.2 million , respectively, of which $1.0 million and $1.1 million , respectively, is included in Consumables - cost of revenue, exclusive of depreciation and amortization, and $0.2 million and $0.1 million , respectively, is included in General and administrative in the Condensed Consolidated Statement of Operations. Lease financial information as of and for the three months ended March 31, 2020 and 2019 is provided in the following table: Three Months Ended March 31, (in thousands) 2020 2019 Finance lease cost: Amortization of right-of-use assets $ 514 $ 536 Interest on lease liabilities 94 131 Operating lease cost 853 929 Short-term lease cost 282 171 Variable lease cost (1) 93 82 Total lease cost $ 1,836 $ 1,849 Other Information: Cash paid for amounts included in the measurement of lease liabilities: Operating cash flows from finance leases $ 94 $ 131 Operating cash flows from operating leases $ 634 $ 949 Financing cash flows from finance leases $ 340 $ 344 Right-of-use assets obtained in exchange for new operating lease liabilities $ 60 $ 49 Weighted-average remaining lease term - finance leases 4.1 years 4.9 years Weighted-average remaining lease term - operating leases 2.3 years 2.5 years Weighted-average discount rate - finance leases 6.1 % 6.1 % Weighted-average discount rate - operating leases 8.5 % 8.6 % (1) Primarily includes common area maintenance, property taxes and insurance payable to lessors.</t>
  </si>
  <si>
    <t>Revenues</t>
  </si>
  <si>
    <t>Revenue from Contract with Customer [Abstract]</t>
  </si>
  <si>
    <t>Revenues Trade receivables represent an unconditional right to consideration in exchange for goods or services transferred to a customer. The Company invoices its customers in accordance with the terms of the contract. Credit terms are generally net 30 from the date of invoice. The timing between the satisfaction of performance obligations and when payment is due from the customer is generally not significant. The Company records allowances for doubtful trade receivables when it is probable that the balances will not be collected. Trade receivables, net The following table shows the components of Trade receivables, net: As of (in thousands) March 31, 2020 December 31, 2019 Trade receivables $ 6,265 $ 8,057 Less: Allowance for doubtful accounts (624 ) (627 ) Trade receivables, net $ 5,641 $ 7,430 For the three months ended March 31, 2020 and 2019 , the Company recognized zero and zero of bad debt expense, respectively. Disaggregation of Revenue and Earnings from Equity Method Investments During the three months ended March 31, 2020 and 2019 , all performance obligations related to revenues recognized were satisfied at a point in time. The Company disaggregates its revenues by major components as well as between its two reportable segments, which are further discussed in Note 13 to the Condensed Consolidated Financial Statements. The following tables disaggregate revenues by major component for the three months ended March 31, 2020 and 2019 (in thousands): Three Months Ended March 31, 2020 Segment PGI RC Other Total Revenue component Consumables $ 8,475 $ — $ 742 $ 9,217 License royalties, related party — 3,046 — 3,046 Revenues from customers 8,475 3,046 742 12,263 Earnings from equity method investments — 8,273 — 8,273 Total revenues from customers and earnings from equity method investments $ 8,475 $ 11,319 $ 742 $ 20,536 Three Months Ended March 31, 2019 Segment PGI RC Other Total Revenue component Consumables $ 14,553 $ — $ 556 $ 15,109 License royalties, related party — 4,220 — 4,220 Revenues from customers 14,553 4,220 556 19,329 Earnings from equity method investments — 21,690 — 21,690 Total revenues from customers and earnings from equity method investments $ 14,553 $ 25,910 $ 556 $ 41,019</t>
  </si>
  <si>
    <t>Commitments and Contingencies</t>
  </si>
  <si>
    <t>Commitments and Contingencies Disclosure [Abstract]</t>
  </si>
  <si>
    <t xml:space="preserve">Commitments and Contingencies Legal Proceedings The Company is from time to time subject to, and is presently involved in, various pending or threatened legal actions and proceedings, including those that arise in the ordinary course of its business. Such matters are subject to many uncertainties and to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re were no significant legal proceedings as of March 31, 2020 . Restricted Cash As of March 31, 2020 and December 31, 2019 , the Company had long-term restricted cash of $5.0 million and $5.0 million , respectively, which primarily consisted of minimum cash balance requirements under the Senior Term Loan. Other Commitments and Contingencies The Company has certain limited obligations contingent upon future events in connection with the activities of Tinuum Group. The Company, NexGen Refined Coal, LLC ("NexGen") and two entities affiliated with NexGen have provided an affiliate of the Goldman Sachs Group, Inc. with limited guaranties (the "Tinuum Group Party Guaranti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s from the other party equal to 50% of the amount paid. The Company has no t recorded a liability or expense provision related to this contingent obligation as it believes that it is not probable that a loss will occur with respect to Tinuum Group Party Guaranties. </t>
  </si>
  <si>
    <t>Stockholders' Equity</t>
  </si>
  <si>
    <t>Equity [Abstract]</t>
  </si>
  <si>
    <t xml:space="preserve">Stockholders' Equity Stock Repurchase Programs In November 2018, the Company's Board of Directors (the "Board") authorized the Company to purchase up to $20.0 million of its outstanding common stock under a stock repurchase program (the "Stock Repurchase Program"), which was to remain in effect until December 31, 2019 unless otherwise modified by the Board. As of November 2019, $2.9 million remained outstanding related to the Stock Repurchase Program. In November 2019, the Board authorized an incremental $7.1 million to the Stock Repurchase Program and provided that it will remain in effect until all amounts are utilized or it is otherwise modified by the Board. For the three months ended March 31, 2020 , under the Stock Repurchase Program, the Company purchased 20,613 shares of its common stock for cash of $0.2 million , inclusive of commissions and fees. For the three months ended March 31, 2019 , under the Stock Repurchase Program, the Company purchased 63,876 shares of its common stock for cash of $0.7 million , inclusive of commissions and fees. As of March 31, 2020 , the Company had $7.0 million remaining under the Stock Repurchase Program. Quarterly Cash Dividend Dividends declared and paid quarterly on all outstanding shares of common stock during the three months ended March 31, 2020 and 2019 were as follows: 2020 2019 Per share Date paid Per share Date paid Dividends declared during quarter ended: March 31 $ 0.25 March 10, 2020 $ 0.25 March 7, 2019 $ 0.25 $ 0.25 A portion of the dividends declared remains accrued subsequent to the payment dates and represents dividends accumulated on nonvested shares of common stock held by employees and directors of the Company that contain forfeitable dividend rights that are not payable until the underlying shares of common stock vest. These amounts are included in both Other current liabilities and Other long-term liabilities on the Condensed Consolidated Balance Sheet as of March 31, 2020 . Tax Asset Protection Plan U.S. federal income tax rules, and Section 382 of the Internal Revenue Code in particular, could substantially limit the use of net operating losses and other tax assets if the Company experiences an "ownership change" (as defined in the Internal Revenue Code). In general, an ownership change occurs if there is a cumulative change in the ownership of the Company by "5 percent stockholders" that exceeds 50 percentage points over a rolling three-year period. On May 5, 2017, the Board approved the declaration of a dividend of rights to purchase Series B Junior Participating Preferred Stock for each outstanding share of common stock as part of a tax asset protection plan (the "TAPP") designed to protect the Company’s ability to utilize its net operating losses and tax credits. The TAPP is intended to act as a deterrent to any person acquiring beneficial ownership of 4.99% or more of the Company’s outstanding common stock. On April 9, 2020, the Board approved the Third Amendment to the TAPP ("Third Amendment") that amends the TAPP, as previously amended by the First and Second Amendments that were approved the Board on April 6, 2018 and April 5, 2019, respectively. The Third Amendment amends the definition of "Final Expiration Date" under the TAPP to extend the duration of the TAPP and makes associated changes in connection therewith. Pursuant to the Third Amendment, the Final Expiration Date shall be the close of business on the earlier of (i) December 31, 2021 or (ii) December 31, 2020 if stockholder approval of the Third Amendment has not been obtained prior to such date. </t>
  </si>
  <si>
    <t>Stock-Based Compensation</t>
  </si>
  <si>
    <t>Share-based Payment Arrangement [Abstract]</t>
  </si>
  <si>
    <t>Stock-Based Compensation The Company grants equity-based awards to employees, non-employee directors, and consultants that may include, but are not limited to, RSA's, restricted stock units ("RSU's"), performance stock units ("PSU's") and stock options. Stock-based compensation expense related to manufacturing employees and administrative employees is included within the Cost of goods sold and Payroll and benefits line items, respectively, in the Condensed Consolidated Statements of Operations . Stock-based compensation expense related to non-employee directors and consultants is included within the General and administrative line item in the Condensed Consolidated Statements of Operations . Total stock-based compensation expense for the three months ended March 31, 2020 and 2019 was as follows: Three Months Ended March 31, (in thousands) 2020 2019 RSA expense $ 506 $ 317 Total stock-based compensation expense $ 506 $ 317 The amount of unrecognized compensation cost as of March 31, 2020 , and the expected weighted-average period over which the cost will be recognized is as follows: As of March 31, 2020 (in thousands) Unrecognized Compensation Cost Expected Weighted- RSA expense $ 3,178 2.23 PSU expense 309 2.94 Total unrecognized stock-based compensation expense $ 3,487 2.29 Restricted Stock Restricted stock is typically granted with vesting terms of three years. The fair value of RSA's and RSU's is determined based on the closing price of the Company’s common stock on the authorization date of the grant multiplied by the number of shares subject to the stock award. Compensation expense for RSA's is generally recognized on a straight-line basis over the entire vesting period. Compensation expense for RSU's is generally recognized on a straight-line basis over the service period of the award. A summary of RSA activity under the Company's various stock compensation plans for the three months ended March 31, 2020 is presented below: Restricted Stock Weighted-Average Grant Date Fair Value Non-vested at January 1, 2020 451,344 $ 10.65 Granted 218,524 $ 5.34 Vested (184,023 ) $ 10.39 Forfeited (265 ) $ 10.84 Non-vested at March 31, 2020 485,580 $ 8.36 Stock Options Stock options generally vest over three years or upon satisfaction of performance-based conditions and have a contractual limit of five years from the date of grant to exercise. The fair value of stock options granted is determined on the date of grant using the Black-Scholes option pricing model and the related expense is recognized on a straight-line basis over the entire vesting period. A summary of stock option activity for the three months ended March 31, 2020 is presented below: Number of Options Weighted-Average Aggregate Intrinsic Value (in thousands) Weighted-Average Options outstanding, January 1, 2020 300,000 $ 13.87 Options granted — — Options exercised — — Options expired / forfeited — — Options outstanding, March 31, 2020 300,000 $ 13.87 $ — 0.18 Options vested and exercisable, March 31, 2020 300,000 $ 13.87 $ — 0.18 Performance Share Units Compensation expense is recognized for PSU awards on a straight-line basis over the applicable service period, which is generally three years, based on the estimated fair value at the date of grant using a Monte Carlo simulation model. A summary of PSU activity for the three months ended March 31, 2020 is presented below: Units Weighted-Average Aggregate Intrinsic Value (in thousands) Weighted-Average PSU's outstanding, January 1, 2020 — $ — Granted 50,127 6.17 Vested / Settled — — Forfeited / Canceled — — PSU's outstanding, March 31, 2020 50,127 $ 6.17 $ 329 2.94</t>
  </si>
  <si>
    <t>Supplemental Financial Information</t>
  </si>
  <si>
    <t>Deferred Costs, Capitalized, Prepaid, and Other Assets Disclosure [Abstract]</t>
  </si>
  <si>
    <t>Supplemental Financial Information Supplemental Balance Sheet Information The following table summarizes the components of Prepaid expenses and other assets and Other long-term assets, net as presented in the Condensed Consolidated Balance Sheets: As of (in thousands) March 31, December 31, Prepaid expenses and other assets: Prepaid expenses $ 1,592 $ 1,708 Prepaid income taxes 4,772 4,228 Other 1,241 1,896 $ 7,605 $ 7,832 Other long-term assets, net: Right of use assets, operating leases, net $ 4,358 $ 5,073 Spare parts, net 3,360 3,453 Mine development costs, net 7,457 7,084 Mine reclamation asset, net 2,423 2,451 Highview Investment 552 552 Other long-term assets 1,842 1,718 $ 19,992 $ 20,331 Spare parts include critical spares required to support plant operations. Parts and supply costs are determined using the lower of cost or estimated replacement cost. Parts are recorded as maintenance expenses in the period in which they are consumed. Mine development costs include acquisition costs, the cost of other development work and mitigation costs related to the Company's mining operations and are depleted over the estimated life of the related mine reserves, which is 21 years. The Company performs an evaluation of the recoverability of the carrying value of mine development costs to determine if facts and circumstances indicate that their carrying value may be impaired and if any adjustment is warranted. There were no indicators of impairment as of March 31, 2020 . Mine reclamation asset, net represents an asset retirement obligation asset and is depreciated over the estimated life of the mine. The Company holds a long-term investment (the "Highview Investment") in Highview Enterprises Limited ("Highview"), a London, England based developmental stage company specializing in power storage. In November 2014, the Company acquired an 8% ownership interest in the common stock of Highview for $2.8 million in cash. The Company accounts for the Highview Investment as an investment recorded at cost, less impairment, plus or minus observable changes in price for identical or similar investments of the same issuer. The Highview Investment is evaluated for indicators of impairment such as an event or change in circumstances that may have a significant adverse effect on the fair value of the investment. There were no changes to the carrying value of the Highview Investment for the three months ended March 31, 2020 as there were no indicators of impairment or observable price changes for identical or similar investments. The following table details the components of Other current liabilities and Other long-term liabilities as presented in the Condensed Consolidated Balance Sheets: As of (in thousands) March 31, December 31, Other current liabilities: Current portion of operating lease obligations $ 2,142 $ 2,382 Accrued interest 298 213 Income and other taxes payable 805 678 Other 1,030 1,038 $ 4,275 $ 4,311 Other long-term liabilities: Operating lease obligations, long-term $ 2,415 $ 2,810 Mine reclamation liability 2,752 2,721 Other 71 229 $ 5,238 $ 5,760 Supplemental Condensed Consolidated Statements of Operations Information The following table details the components of Interest expense in the Condensed Consolidated Statements of Operations: Three Months Ended March 31, (in thousands) 2020 2019 Interest on Senior Term Loan $ 630 $ 1,270 Debt discount and debt issuance costs 354 381 453A interest 132 322 Other 94 131 $ 1,210 $ 2,104</t>
  </si>
  <si>
    <t>Income Taxes</t>
  </si>
  <si>
    <t>Income Tax Disclosure [Abstract]</t>
  </si>
  <si>
    <t>Income Taxes For the three months ended March 31, 2020 and 2019 , the Company's income tax expense and effective tax rates based on forecasted pretax income were: Three Months Ended March 31, (in thousands, except for rate) 2020 2019 Income tax expense $ 358 $ 1,699 Effective tax rate (23 )% 11 % For the three months ended March 31, 2020 , the Company reported a loss before income tax of $1.5 million and income tax expense of $0.4 million which resulted in a negative effective tax rate for the quarter. Income tax expense for three months ended March 31, 2020 was due to federal and state income tax expense of $0.4 million , primarily from an increase in the valuation allowance on deferred tax assets of $0.9 million . The increase in the valuation allowance was a result of a reduction in forecasts as of March 31, 2020 of current and future years' taxable income.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the deferred tax asset,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March 31, 2020 , the Company's CODM was the Company's CEO. The Company's operating and reportable segments are identified by products and services provided. As of March 31, 2020 , the Company has two reportable segments: (1) Refined Coal ("RC"); and (2) Power Generation and Industrials ("PGI"). The business segment measurements provided to and evaluated by the CODM are computed in accordance with the principles listed below: • The accounting policies of the operating segments are the same as those described in the summary of significant accounting policies in the 2019 Form 10-K. • Segment revenues include equity method earnings and losses from the Company's equity method investments. • Segment operating income (loss) includes segment revenues and allocation of certain "Corporate general and administrative expenses," which include Payroll and benefits , Legal and professional fees and General and administrative . • RC segment operating income includes interest expense directly attributable to the RC segment. As of March 31, 2020 and December 31, 2019 , substantially all of the Company's material assets are located in the U.S. and substantially all of significant customers are U.S. companies. The following table presents the Company's operating segment results for the three months ended March 31, 2020 and 2019 : Three Months Ended March 31, (in thousands) 2020 2019 Revenues: Refined Coal: Earnings in equity method investments $ 8,273 $ 21,690 License royalties, related party 3,046 4,220 11,319 25,910 Power Generation and Industrials: Consumables 8,475 14,553 8,475 14,553 Total segment reporting revenues 19,794 40,463 Adjustments to reconcile to reported revenues: Earnings in equity method investments (8,273 ) (21,690 ) Corporate and other 742 556 Total reported revenues $ 12,263 $ 19,329 Segment operating income (loss): Refined Coal (1) $ 10,860 $ 25,233 Power Generation and Industrials (2) (6,577 ) (3,462 ) Total segment operating income $ 4,283 $ 21,771 (1) Included in RC segment operating income for the three months ended March 31, 2020 and 2019 is 453A interest expense of $0.1 million and $0.3 million , respectively. (2) Included in PGI segment operating loss for the three months ended March 31, 2020 and 2019 was $2.0 million and $2.0 million , respectively, of depreciation, amortization, and depletion expense on mine and plant long-lived assets. Included in PGI segment operating loss for the three months ended March 31, 2019 was $3.4 million of costs recognized as a result of the step-up in inventory fair value recorded from the Carbon Solutions Acquisition. A reconciliation of reportable segment operating income to the Company's consolidated income before income tax expense is as follows: Three Months Ended March 31, (in thousands) 2020 2019 Total reported segment operating income $ 4,283 $ 21,771 Other operating loss (793 ) (398 ) 3,490 21,373 Adjustments to reconcile to (loss) income before income tax expense attributable to the Company: Corporate payroll and benefits (709 ) (432 ) Corporate legal and professional fees (1,749 ) (1,811 ) Corporate general and administrative (1,599 ) (1,434 ) Corporate depreciation and amortization (26 ) (13 ) Corporate interest (expense) income, net (942 ) (1,582 ) (Loss) income before income tax expense $ (1,535 ) $ 16,101 Corporate general and administrative expenses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A reconciliation of reportable segment assets to the Company's consolidated assets is as follows: As of (in thousands) March 31, December 31, Assets: Refined Coal (1) $ 33,940 $ 43,953 Power Generation and Industrials 78,539 80,912 Total segment assets 112,479 124,865 All Other and Corporate (2) 47,704 48,934 Consolidated $ 160,183 $ 173,799 (1) Includes $30.3 million and $39.2 million of investments in equity method investees, respectively. (2) Includes the Company's deferred tax assets.</t>
  </si>
  <si>
    <t>Fair Value Measurements</t>
  </si>
  <si>
    <t>Fair Value Disclosures [Abstract]</t>
  </si>
  <si>
    <t>Fair Value Measurements Fair value of financial instruments The carrying amounts of financial instruments, including cash, cash equivalents and restricted cash, accounts receivable, accounts payable and accrued expenses, approximate fair value due to the short maturity of these instruments. Accordingly, these instruments are not presented in the table below. The following table provides the estimated fair values of the remaining financial instruments: As of March 31, 2020 As of December 31, 2019 (in thousands) Carrying Value Fair Value Carrying Value Fair Value Financial Instruments: Highview Investment $ 552 $ 552 $ 552 $ 552 Highview Obligation $ 208 $ 208 $ 220 $ 220 Concentration of credit risk The Company's financial instruments that are exposed to concentrations of credit risk consist primarily of cash and cash equivalents. The Company holds cash and cash equivalents at three financial institutions as of March 31, 2020 . If an institution was unable to perform its obligations, the Company would be at risk regarding the amount of cash and investments in excess of the Federal Deposit Insurance Corporation limits (currently $250 thousand ) that would be returned to the Company. Assets and Liabilities Measured at Fair Value on a Recurring Basis As of March 31, 2020 and December 31, 2019 , the Company had no financial instruments carried and measured at fair value on a recurring basis. Assets and Liabilities Measured at Fair Value on a Non-Recurring Basis As disclosed in Note 2 , the Company completed the Carbon Solutions Acquisition for purchase consideration of $66.5 million . The estimated fair values of the assets acquired and liabilities assumed were determined based on Level 3 inputs. The Company has applied the measurement alternative for investments without readily determinable fair values under ASC Topic 321 - Investments in Equity Securities ("ASC 321") for the Highview Investment. Fair value measurements, if any, resulting from the Company's application of the guidance in ASC 321 represent either Level 2 or Level 3 measurements. There were no changes to the carrying value of the Highview Investment for the three months ended March 31, 2020 and 2019 as there were no indicators of impairment or observable price changes for identical or similar investments.</t>
  </si>
  <si>
    <t>Restructuring</t>
  </si>
  <si>
    <t>Restructuring and Related Activities [Abstract]</t>
  </si>
  <si>
    <t>Restructuring In December 2018, the Company recorded restructuring charges in connection with the departures of certain executives of Carbon Solutions in conjunction with the Carbon Solutions Acquisition. As part of the Carbon Solutions Acquisition, the Company also assumed a salary severance liability for an additional executive of Carbon Solutions in the amount of $0.6 million . There were no material restructuring activities during the three months ended March 31, 2020 . The following table summarizes the Company's change in restructuring accruals for the three months ended March 31, 2020 : (in thousands) Employee Severance Remaining accrual as of December 31, 2019 $ 254 Expense provision — Cash payments and other (122 ) Change in estimates (7 ) Remaining accrual as of March 31, 2020 $ 125 Restructuring accruals are included within the Accrued payroll and related liabilities line item in the Condensed Consolidated Balance Sheets . Restructuring expenses are included within the Payroll and benefits line item in the Condensed Consolidated Statements of Operations .</t>
  </si>
  <si>
    <t>Subsequent Events</t>
  </si>
  <si>
    <t>Subsequent Events [Abstract]</t>
  </si>
  <si>
    <t>Subsequent Events Unless disclosed elsewhere within the notes to the Condensed Consolidated Financial Statements, the following are the significant matters that occurred subsequent to March 31, 2020 . Paycheck Protection Program Loan On April 20, 2020, the Company entered into a loan (the "PPP Loan") evidenced by a promissory note (the "Promissory Note"), under the Paycheck Protection Program sponsored by the U.S. Small Business Administration ("SBA") through BOK, NA dba Bank of Oklahoma ("BOK") providing for $3.3 million in proceeds, which amount was funded to the Company on April 21, 2020. The PPP Loan was made pursuant to the Coronavirus Aid, Relief, and Economic Security Act (the "CARES Act") and is administered by the SBA. The Promissory Note matures April 21, 2022 and provides for 18 monthly payments of principal and interest commencing on November 21, 2020. The interest rate on the PPP Loan is 1.00% . The Promissory Note is unsecured and contains customary events of default relating to, among other things, payment defaults, making materially false and misleading representations to the SBA or BOK, or breaching the terms of the PPP Loan. The occurrence of an event of default may result in the repayment of all amounts outstanding, collection of all amounts owing from the Company, or filing suit and obtaining judgment against the Company. The Promissory Note principal may be forgiven subject to the terms of the Paycheck Protection Program. Waiver on Senior Term Loan Pursuant to entering into the PPP Loan, on April 20, 2020, the Company and Apollo Credit Strategies Master Fund Ltd and Apollo A-N Credit Fund (Delaware) L.P. (collectively, "Apollo"), affiliates of a beneficial owner of greater than five percent of the Company's common stock, executed the First Amendment (the "First Amendment") to the Senior Term Loan, which permitted the Company to enter into the PPP Loan.</t>
  </si>
  <si>
    <t>Basis of Presentation (Policies)</t>
  </si>
  <si>
    <t xml:space="preserve">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Tinuum Services and GWN Manager, LLC ("GWN Manager"),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of ADES should be read in conjunction with the Company’s Annual Report on Form 10-K for the year ended December 31, 2019 (the "2019 Form 10-K"). </t>
  </si>
  <si>
    <t>Earnings (Loss) Per Share</t>
  </si>
  <si>
    <t>Basic earnings (loss) per share is computed using the two-class method, which is an earnings allocation formula that determines earnings (loss) per share for common stock and any participating securities according to dividend and participating rights in undistributed earnings (losse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for the period is allocated between common stockholders and the holders of the participating securities based on the weighted-average number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arrive at basic earnings per common share and participating security for the period, respectively. Pursuant to U.S. GAAP, the Company has elected not to separately present basic or diluted earnings per share attributable to participating securities in the Condensed Consolidated Statements of Operations. Diluted earnings (los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per share when their effect is anti-dilutive. When there is a net loss for a period, all Potential dilutive shares are anti-dilutive and are excluded from the calculation of diluted loss per share for that period.</t>
  </si>
  <si>
    <t>Use of Estimates</t>
  </si>
  <si>
    <t>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19 Form 10-K. Actual results could differ from these estimates.</t>
  </si>
  <si>
    <t>Risks and Uncertainties</t>
  </si>
  <si>
    <t xml:space="preserve">The Company’s earnings are significantly affected by equity earnings it receives from Tinuum Group. As of March 31, 2020 , Tinuum Group has 20 invested RC facilities of which 8 are leased to a single customer. A majority of these leases are periodically renewed. Further, the ability to generate Section 45 tax credits related to Tinuum's RC facilities expires in 2021. The loss of the single customer by Tinuum Group or the expiration of Section 45 tax credits would have a significant adverse impact on Tinuum Group's financial position, results of operations and cash flows, which in turn would have a material adverse impact on the Company’s financial position, results of operations and cash flows. The Company's revenues, sales volumes, earnings and cash flows are significantly affected by prices of competing power generation sources such as natural gas and renewable energy. Low natural gas prices make it a competitive alternative to coal-fired power generation and therefore, coal consumption may be reduced, which reduces the demand for our products. In addition, coal consumption and demand for our products is also affected by the demand for electricity, which is higher in the warmer and colder months of the year. Abnormal temperatures during the summer and winter months may significantly reduce coal consumption and thus the demand for the Company's products. The Company's financial instruments that are exposed to concentrations of credit risk consist primarily of cash and cash equivalents. The Company holds cash and cash equivalents at three financial institutions as of March 31, 2020 . If an institution was unable to perform its obligations, the Company would be at risk regarding the amount of cash and investments in excess of the Federal Deposit Insurance Corporation limits (currently $250 thousand ) that would be returned to the Company. </t>
  </si>
  <si>
    <t>Reclassifications</t>
  </si>
  <si>
    <t>Certain balances have been reclassified from the prior year to conform to the current year presentation. Such reclassifications had no effect on the Company’s results of operations or financial position in any of the periods presented.</t>
  </si>
  <si>
    <t>New Accounting Guidance</t>
  </si>
  <si>
    <t>Not Yet Adopted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and does not believe this standard will have a material impact on the Company's financial statements and disclosures. In December 2019, the FASB issued ASU 2019-12, Income Taxes (Topic 740) Simplifying the Accounting for Income Taxes ("ASU 2019-12"). The amendments in ASU 2019-12 simplify various aspects related to accounting for income taxes by removing certain exceptions contained in Topic 740 and also clarifies and amends existing guidance in Topic 740 to improve consistent application. ASU 2019-12 is effective for public business entities beginning after December 15, 2020, including interim periods within those years, and early adoption is permitted. The Company is currently evaluating the provisions of this guidance and assessing its impact on the Company's financial statements and disclosures and does not believe this standard will have a material impact on the Company's financial statements and disclosures.</t>
  </si>
  <si>
    <t>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March 31, 2020 , the Company's CODM was the Company's CEO. The Company's operating and reportable segments are identified by products and services provided. As of March 31, 2020 , the Company has two reportable segments: (1) Refined Coal ("RC"); and (2) Power Generation and Industrials ("PGI"). The business segment measurements provided to and evaluated by the CODM are computed in accordance with the principles listed below: • The accounting policies of the operating segments are the same as those described in the summary of significant accounting policies in the 2019 Form 10-K. • Segment revenues include equity method earnings and losses from the Company's equity method investments. • Segment operating income (loss) includes segment revenues and allocation of certain "Corporate general and administrative expenses," which include Payroll and benefits , Legal and professional fees and General and administrative . • RC segment operating income includes interest expense directly attributable to the RC segment.</t>
  </si>
  <si>
    <t>Fair Value of Financial Instruments</t>
  </si>
  <si>
    <t>The carrying amounts of financial instruments, including cash, cash equivalents and restricted cash, accounts receivable, accounts payable and accrued expenses, approximate fair value due to the short maturity of these instruments.</t>
  </si>
  <si>
    <t>Basis of Presentation (Tables)</t>
  </si>
  <si>
    <t>Schedule of Earnings Per Share, Basic and Diluted</t>
  </si>
  <si>
    <t>The following table sets forth the calculations of basic and diluted earnings (loss) per share: Three Months Ended March 31, (in thousands, except per share amounts) 2020 2019 Net (loss) income $ (1,893 ) $ 14,402 Less: Dividends and undistributed income (loss) allocated to participating securities (2 ) 20 (Loss) income attributable to common stockholders $ (1,891 ) $ 14,382 Basic weighted-average common shares outstanding 17,932 18,268 Add: dilutive effect of equity instruments — 165 Diluted weighted-average shares outstanding 17,932 18,433 (Loss) earnings per share - basic $ (0.11 ) $ 0.79 (Loss) earnings per share - diluted $ (0.11 ) $ 0.78</t>
  </si>
  <si>
    <t>Acquisition (Tables)</t>
  </si>
  <si>
    <t>Summary of Purchase Consideration and Allocation</t>
  </si>
  <si>
    <t>The following table summarizes the final purchase price allocation. Subsequent to the Acquisition Date, the Company completed additional analysis and adjustments were made to the preliminary purchase price allocations as noted in the table below: Fair value of assets acquired: As Originally Reported Adjustments As Adjusted Cash $ 3,284 $ — $ 3,284 Receivables 6,409 — 6,409 Inventories 22,100 (356 ) 21,744 Prepaid expenses and other current assets 2,992 61 3,053 Spare parts 3,359 — 3,359 Property, plant and equipment 43,033 (377 ) 42,656 Mine leases and development 2,500 200 2,700 Mine reclamation asset — 2,402 2,402 Intangible assets 4,000 100 4,100 Other assets 168 — 168 Amount attributable to assets acquired 87,845 2,030 89,875 Fair value of liabilities assumed: Accounts payable 4,771 — 4,771 Accrued liabilities 7,354 254 7,608 Equipment lease liabilities 8,211 — 8,211 Mine reclamation liability 626 1,776 2,402 Other liabilities 437 — 437 Amount attributable to liabilities assumed 21,399 2,030 23,429 Net assets acquired $ 66,446 $ — $ 66,446</t>
  </si>
  <si>
    <t>Summary of Finite-Lived Intangible Assets Acquired</t>
  </si>
  <si>
    <t xml:space="preserve">The following table represents the intangible assets, as adjusted for purchase price adjustments noted above, identified as part of the Carbon Solutions Acquisition: (in thousands) Amount Weighted Average Useful Life (years) Customer relationships $ 2,200 5 Developed technology 1,600 5 Trade name 300 2 Total intangibles acquired $ 4,100 </t>
  </si>
  <si>
    <t>Inventories, net (Tables)</t>
  </si>
  <si>
    <t>Schedule of Inventory</t>
  </si>
  <si>
    <t>The following table summarizes the Company's inventories recorded at the lower of average cost or net realizable value as of March 31, 2020 and December 31, 2019 : As of (in thousands) March 31, 2020 December 31, 2019 Product inventory $ 11,492 $ 13,515 Raw material inventory 2,103 1,945 $ 13,595 $ 15,460</t>
  </si>
  <si>
    <t>Equity Method Investments (Tables)</t>
  </si>
  <si>
    <t>Schedule of Equity Method Investments</t>
  </si>
  <si>
    <t>The following table summarizes the results of operations of Tinuum Services: Three Months Ended March 31, (in thousands) 2020 2019 Gross loss $ (22,259 ) $ (24,735 ) Operating, selling, general and administrative expenses 45,753 49,450 Loss from operations (68,012 ) (74,185 ) Other expenses (285 ) (242 ) Loss attributable to noncontrolling interest 71,972 78,270 Net income $ 3,675 $ 3,843 ADES equity earnings from Tinuum Services $ 1,838 $ 1,922 The following tables present the Company's investment balance, equity earnings and cash distributions in excess of the investment balance, if any, for the three months ended March 31, 2020 and 2019 ( in thousands ): Description Date(s) Investment balance ADES equity earnings (loss) Cash distributions Memorandum Account: Cash distributions and equity earnings in (excess) of investment balance Beginning balance 12/31/2019 $ 32,280 $ — $ — $ — ADES proportionate share of income from Tinuum Group First Quarter 6,438 6,438 — — Cash distributions from Tinuum Group First Quarter (13,764 ) — 13,764 — Total investment balance, equity earnings (loss) and cash distributions 3/31/2020 $ 24,954 $ 6,438 $ 13,764 $ — Description Date(s) Investment balance ADES equity earnings (loss) Cash distributions Memorandum Account: Cash distributions and equity earnings in (excess) of investment balance Beginning balance 12/31/2018 $ — $ — $ — $ (1,672 ) Impact of adoption of accounting standards (1) First Quarter 37,232 — — — ADES proportionate share of income from Tinuum Group First Quarter 21,439 21,439 — — Recovery of prior cash distributions in excess of investment balance (prior to cash distributions) First Quarter (1,672 ) (1,672 ) — 1,672 Cash distributions from Tinuum Group First Quarter (16,788 ) — 16,788 — Total investment balance, equity earnings (loss) and cash distributions 3/31/2019 $ 40,211 $ 19,767 $ 16,788 $ — (1) Tinuum Group adopted Accounting Standards Codification Topic ("ASC") 606 - Revenue from Contracts with Customers and ASC 842 - Leases as of January 1, 2019. As a result of Tinuum Group’s adoption of these standards, the Company recorded a cumulative adjustment of $27.4 million , net of the impact of income taxes, related to the Company's percentage of Tinuum Group's cumulative effect adjustment that increased the Company's Retained earnings as of January 1, 2019. The following table details the components of the Company's respective equity method investments included within the Earnings from equity method investments line item on the Condensed Consolidated Statements of Operations : Three Months Ended March 31, (in thousands) 2020 2019 Earnings from Tinuum Group $ 6,438 $ 19,767 Earnings from Tinuum Services 1,838 1,922 (Loss) earnings from other (3 ) 1 Earnings from equity method investments $ 8,273 $ 21,690 The following table details the components of the cash distributions from the Company's respective equity method investments included in the Condensed Consolidated Statements of Cash Flows . Distributions from equity method investees are reported in the Condensed Consolidated Statements of Cash Flows as " Distributions from equity method investees, return on investment " within Operating cash flows. Three Months Ended March 31, (in thousands) 2020 2019 Distributions from equity method investees, return on investment Tinuum Group $ 13,764 $ 16,788 Tinuum Services 3,352 2,700 $ 17,116 $ 19,488 The following table summarizes the results of operations of Tinuum Group: Three Months Ended March 31, (in thousands) 2020 2019 Gross profit $ 5,010 $ 41,200 Operating, selling, general and administrative expenses 12,776 6,582 Loss (income) from operations (7,766 ) 34,618 Other income 3,643 51 Loss attributable to noncontrolling interest 19,271 15,776 Net income available to members $ 15,148 $ 50,445 ADES equity earnings from Tinuum Group $ 6,438 $ 19,767</t>
  </si>
  <si>
    <t>Debt Obligations (Tables)</t>
  </si>
  <si>
    <t>Schedule of Borrowings</t>
  </si>
  <si>
    <t xml:space="preserve"> As of (in thousands) March 31, 2020 December 31, 2019 Senior Term Loan due December 2021, related party $ 34,000 $ 40,000 Less: net unamortized debt issuance costs (989 ) (1,163 ) Less: net unamortized debt discount (1,020 ) (1,200 ) Senior Term Loan due December 2021, net 31,991 37,637 Finance lease obligations 6,390 6,729 38,381 44,366 Less: Current maturities (24,192 ) (23,932 ) Total long-term debt $ 14,189 $ 20,434</t>
  </si>
  <si>
    <t>Leases (Tables)</t>
  </si>
  <si>
    <t>Lease, Cost</t>
  </si>
  <si>
    <t>Lease financial information as of and for the three months ended March 31, 2020 and 2019 is provided in the following table: Three Months Ended March 31, (in thousands) 2020 2019 Finance lease cost: Amortization of right-of-use assets $ 514 $ 536 Interest on lease liabilities 94 131 Operating lease cost 853 929 Short-term lease cost 282 171 Variable lease cost (1) 93 82 Total lease cost $ 1,836 $ 1,849 Other Information: Cash paid for amounts included in the measurement of lease liabilities: Operating cash flows from finance leases $ 94 $ 131 Operating cash flows from operating leases $ 634 $ 949 Financing cash flows from finance leases $ 340 $ 344 Right-of-use assets obtained in exchange for new operating lease liabilities $ 60 $ 49 Weighted-average remaining lease term - finance leases 4.1 years 4.9 years Weighted-average remaining lease term - operating leases 2.3 years 2.5 years Weighted-average discount rate - finance leases 6.1 % 6.1 % Weighted-average discount rate - operating leases 8.5 % 8.6 % (1) Primarily includes common area maintenance, property taxes and insurance payable to lessors.</t>
  </si>
  <si>
    <t>Revenues (Tables)</t>
  </si>
  <si>
    <t>Schedule of Accounts Receivable</t>
  </si>
  <si>
    <t>The following table shows the components of Trade receivables, net: As of (in thousands) March 31, 2020 December 31, 2019 Trade receivables $ 6,265 $ 8,057 Less: Allowance for doubtful accounts (624 ) (627 ) Trade receivables, net $ 5,641 $ 7,430</t>
  </si>
  <si>
    <t>Schedule of Disaggregation of Revenue</t>
  </si>
  <si>
    <t>The following tables disaggregate revenues by major component for the three months ended March 31, 2020 and 2019 (in thousands): Three Months Ended March 31, 2020 Segment PGI RC Other Total Revenue component Consumables $ 8,475 $ — $ 742 $ 9,217 License royalties, related party — 3,046 — 3,046 Revenues from customers 8,475 3,046 742 12,263 Earnings from equity method investments — 8,273 — 8,273 Total revenues from customers and earnings from equity method investments $ 8,475 $ 11,319 $ 742 $ 20,536 Three Months Ended March 31, 2019 Segment PGI RC Other Total Revenue component Consumables $ 14,553 $ — $ 556 $ 15,109 License royalties, related party — 4,220 — 4,220 Revenues from customers 14,553 4,220 556 19,329 Earnings from equity method investments — 21,690 — 21,690 Total revenues from customers and earnings from equity method investments $ 14,553 $ 25,910 $ 556 $ 41,019</t>
  </si>
  <si>
    <t>Stockholders' Equity (Tables)</t>
  </si>
  <si>
    <t>Schedule of Dividends Declared</t>
  </si>
  <si>
    <t xml:space="preserve">Dividends declared and paid quarterly on all outstanding shares of common stock during the three months ended March 31, 2020 and 2019 were as follows: 2020 2019 Per share Date paid Per share Date paid Dividends declared during quarter ended: March 31 $ 0.25 March 10, 2020 $ 0.25 March 7, 2019 $ 0.25 $ 0.25 </t>
  </si>
  <si>
    <t>Stock-Based Compensation (Tables)</t>
  </si>
  <si>
    <t>Allocation of Compensation Expense</t>
  </si>
  <si>
    <t>Total stock-based compensation expense for the three months ended March 31, 2020 and 2019 was as follows: Three Months Ended March 31, (in thousands) 2020 2019 RSA expense $ 506 $ 317 Total stock-based compensation expense $ 506 $ 317</t>
  </si>
  <si>
    <t>Schedule of Unrecognized Compensation Cost</t>
  </si>
  <si>
    <t>The amount of unrecognized compensation cost as of March 31, 2020 , and the expected weighted-average period over which the cost will be recognized is as follows: As of March 31, 2020 (in thousands) Unrecognized Compensation Cost Expected Weighted- RSA expense $ 3,178 2.23 PSU expense 309 2.94 Total unrecognized stock-based compensation expense $ 3,487 2.29</t>
  </si>
  <si>
    <t>Summary of Restricted Stock Activity</t>
  </si>
  <si>
    <t>A summary of RSA activity under the Company's various stock compensation plans for the three months ended March 31, 2020 is presented below: Restricted Stock Weighted-Average Grant Date Fair Value Non-vested at January 1, 2020 451,344 $ 10.65 Granted 218,524 $ 5.34 Vested (184,023 ) $ 10.39 Forfeited (265 ) $ 10.84 Non-vested at March 31, 2020 485,580 $ 8.36</t>
  </si>
  <si>
    <t>Summary of Option Activity</t>
  </si>
  <si>
    <t>A summary of stock option activity for the three months ended March 31, 2020 is presented below: Number of Options Weighted-Average Aggregate Intrinsic Value (in thousands) Weighted-Average Options outstanding, January 1, 2020 300,000 $ 13.87 Options granted — — Options exercised — — Options expired / forfeited — — Options outstanding, March 31, 2020 300,000 $ 13.87 $ — 0.18 Options vested and exercisable, March 31, 2020 300,000 $ 13.87 $ — 0.18</t>
  </si>
  <si>
    <t>Summary of Performance Shares Units</t>
  </si>
  <si>
    <t xml:space="preserve"> A summary of PSU activity for the three months ended March 31, 2020 is presented below: Units Weighted-Average Aggregate Intrinsic Value (in thousands) Weighted-Average PSU's outstanding, January 1, 2020 — $ — Granted 50,127 6.17 Vested / Settled — — Forfeited / Canceled — — PSU's outstanding, March 31, 2020 50,127 $ 6.17 $ 329 2.94</t>
  </si>
  <si>
    <t>Supplemental Financial Information (Tables)</t>
  </si>
  <si>
    <t>Schedule of Prepaid Expenses and Other Assets and Other assets</t>
  </si>
  <si>
    <t>The following table summarizes the components of Prepaid expenses and other assets and Other long-term assets, net as presented in the Condensed Consolidated Balance Sheets: As of (in thousands) March 31, December 31, Prepaid expenses and other assets: Prepaid expenses $ 1,592 $ 1,708 Prepaid income taxes 4,772 4,228 Other 1,241 1,896 $ 7,605 $ 7,832 Other long-term assets, net: Right of use assets, operating leases, net $ 4,358 $ 5,073 Spare parts, net 3,360 3,453 Mine development costs, net 7,457 7,084 Mine reclamation asset, net 2,423 2,451 Highview Investment 552 552 Other long-term assets 1,842 1,718 $ 19,992 $ 20,331</t>
  </si>
  <si>
    <t>Schedule of Other Liabilities</t>
  </si>
  <si>
    <t>The following table details the components of Other current liabilities and Other long-term liabilities as presented in the Condensed Consolidated Balance Sheets: As of (in thousands) March 31, December 31, Other current liabilities: Current portion of operating lease obligations $ 2,142 $ 2,382 Accrued interest 298 213 Income and other taxes payable 805 678 Other 1,030 1,038 $ 4,275 $ 4,311 Other long-term liabilities: Operating lease obligations, long-term $ 2,415 $ 2,810 Mine reclamation liability 2,752 2,721 Other 71 229 $ 5,238 $ 5,760</t>
  </si>
  <si>
    <t>Schedule of Statement of Operations, Supplemental Disclosures</t>
  </si>
  <si>
    <t>The following table details the components of Interest expense in the Condensed Consolidated Statements of Operations: Three Months Ended March 31, (in thousands) 2020 2019 Interest on Senior Term Loan $ 630 $ 1,270 Debt discount and debt issuance costs 354 381 453A interest 132 322 Other 94 131 $ 1,210 $ 2,104</t>
  </si>
  <si>
    <t>Income Taxes (Tables)</t>
  </si>
  <si>
    <t>Schedule of Income Tax Expense and Effective Tax Rates</t>
  </si>
  <si>
    <t>For the three months ended March 31, 2020 and 2019 , the Company's income tax expense and effective tax rates based on forecasted pretax income were: Three Months Ended March 31, (in thousands, except for rate) 2020 2019 Income tax expense $ 358 $ 1,699 Effective tax rate (23 )% 11 %</t>
  </si>
  <si>
    <t>Business Segment Information (Tables)</t>
  </si>
  <si>
    <t>Segment Operating Results</t>
  </si>
  <si>
    <t xml:space="preserve">The following table presents the Company's operating segment results for the three months ended March 31, 2020 and 2019 : Three Months Ended March 31, (in thousands) 2020 2019 Revenues: Refined Coal: Earnings in equity method investments $ 8,273 $ 21,690 License royalties, related party 3,046 4,220 11,319 25,910 Power Generation and Industrials: Consumables 8,475 14,553 8,475 14,553 Total segment reporting revenues 19,794 40,463 Adjustments to reconcile to reported revenues: Earnings in equity method investments (8,273 ) (21,690 ) Corporate and other 742 556 Total reported revenues $ 12,263 $ 19,329 Segment operating income (loss): Refined Coal (1) $ 10,860 $ 25,233 Power Generation and Industrials (2) (6,577 ) (3,462 ) Total segment operating income $ 4,283 $ 21,771 (1) Included in RC segment operating income for the three months ended March 31, 2020 and 2019 is 453A interest expense of $0.1 million and $0.3 million , respectively. (2) Included in PGI segment operating loss for the three months ended March 31, 2020 and 2019 was $2.0 million and $2.0 million , respectively, of depreciation, amortization, and depletion expense on mine and plant long-lived assets. Included in PGI segment operating loss for the three months ended March 31, 2019 was $3.4 million of costs recognized as a result of the step-up in inventory fair value recorded from the Carbon Solutions Acquisition. </t>
  </si>
  <si>
    <t>Reconciliation of Reportable Segment Amounts to Consolidated Balances</t>
  </si>
  <si>
    <t>A reconciliation of reportable segment operating income to the Company's consolidated income before income tax expense is as follows: Three Months Ended March 31, (in thousands) 2020 2019 Total reported segment operating income $ 4,283 $ 21,771 Other operating loss (793 ) (398 ) 3,490 21,373 Adjustments to reconcile to (loss) income before income tax expense attributable to the Company: Corporate payroll and benefits (709 ) (432 ) Corporate legal and professional fees (1,749 ) (1,811 ) Corporate general and administrative (1,599 ) (1,434 ) Corporate depreciation and amortization (26 ) (13 ) Corporate interest (expense) income, net (942 ) (1,582 ) (Loss) income before income tax expense $ (1,535 ) $ 16,101</t>
  </si>
  <si>
    <t>Reconciliation of Assets from Segment to Consolidated</t>
  </si>
  <si>
    <t>A reconciliation of reportable segment assets to the Company's consolidated assets is as follows: As of (in thousands) March 31, December 31, Assets: Refined Coal (1) $ 33,940 $ 43,953 Power Generation and Industrials 78,539 80,912 Total segment assets 112,479 124,865 All Other and Corporate (2) 47,704 48,934 Consolidated $ 160,183 $ 173,799 (1) Includes $30.3 million and $39.2 million of investments in equity method investees, respectively. (2) Includes the Company's deferred tax assets.</t>
  </si>
  <si>
    <t>Fair Value Measurements (Tables)</t>
  </si>
  <si>
    <t>Schedule of Estimated Fair Values of Remaining Financial Instruments</t>
  </si>
  <si>
    <t>The following table provides the estimated fair values of the remaining financial instruments: As of March 31, 2020 As of December 31, 2019 (in thousands) Carrying Value Fair Value Carrying Value Fair Value Financial Instruments: Highview Investment $ 552 $ 552 $ 552 $ 552 Highview Obligation $ 208 $ 208 $ 220 $ 220</t>
  </si>
  <si>
    <t>Restructuring (Tables)</t>
  </si>
  <si>
    <t>Schedule of Restructuring Reserve by Type of Cost</t>
  </si>
  <si>
    <t>The following table summarizes the Company's change in restructuring accruals for the three months ended March 31, 2020 : (in thousands) Employee Severance Remaining accrual as of December 31, 2019 $ 254 Expense provision — Cash payments and other (122 ) Change in estimates (7 ) Remaining accrual as of March 31, 2020 $ 125</t>
  </si>
  <si>
    <t>Basis of Presentation - Calculations of Basic and Diluted Earnings per Share (Details) - USD ($) $ / shares in Units, shares in Thousands, $ in Thousands</t>
  </si>
  <si>
    <t>Less: Dividends and undistributed income (loss) allocated to participating securities</t>
  </si>
  <si>
    <t>(Loss) income attributable to common stockholders</t>
  </si>
  <si>
    <t>Basic weighted-average common shares outstanding (in shares)</t>
  </si>
  <si>
    <t>Add: dilutive effect of equity instruments (in shares)</t>
  </si>
  <si>
    <t>Diluted weighted-average shares outstanding (in shares)</t>
  </si>
  <si>
    <t>(Loss) earnings per share - basic (in dollars per share)</t>
  </si>
  <si>
    <t>(Loss) earnings per share - diluted (in dollars per share)</t>
  </si>
  <si>
    <t>Restricted Sock and Employee Stock Options</t>
  </si>
  <si>
    <t>Share-based Compensation Arrangement by Share-based Payment Award [Line Items]</t>
  </si>
  <si>
    <t>Total shares excluded from diluted shares outstanding (in shares)</t>
  </si>
  <si>
    <t>Basis of Presentation - Additional Information (Details)</t>
  </si>
  <si>
    <t>Mar. 31, 2020debt_instrument</t>
  </si>
  <si>
    <t>Tinuum Group, LLC | Customer Concentration Risk</t>
  </si>
  <si>
    <t>Concentration Risk [Line Items]</t>
  </si>
  <si>
    <t>Number of instruments held</t>
  </si>
  <si>
    <t>Tinuum Group, LLC</t>
  </si>
  <si>
    <t>Acquisition - Additional Information (Details) - ADA Carbon Solutions, LLC - USD ($) $ in Millions</t>
  </si>
  <si>
    <t>Dec. 07, 2018</t>
  </si>
  <si>
    <t>Business Acquisition [Line Items]</t>
  </si>
  <si>
    <t>Purchase price</t>
  </si>
  <si>
    <t>Consideration transferred</t>
  </si>
  <si>
    <t>Cash acquired</t>
  </si>
  <si>
    <t>Assumed debt and contractual commitments</t>
  </si>
  <si>
    <t>Acquisition related costs</t>
  </si>
  <si>
    <t>Senior Term Loan due December 2021, net | Term Loan</t>
  </si>
  <si>
    <t>Proceeds from issuance of debt</t>
  </si>
  <si>
    <t>Acquisition - Allocation (Details) - ADA Carbon Solutions, LLC - USD ($) $ in Thousands</t>
  </si>
  <si>
    <t>Fair value of assets acquired:</t>
  </si>
  <si>
    <t>Cash</t>
  </si>
  <si>
    <t>Receivables</t>
  </si>
  <si>
    <t>Inventories</t>
  </si>
  <si>
    <t>Prepaid expenses and other current assets</t>
  </si>
  <si>
    <t>Spare parts</t>
  </si>
  <si>
    <t>Property, plant and equipment</t>
  </si>
  <si>
    <t>Mine leases and development</t>
  </si>
  <si>
    <t>Mine reclamation asset</t>
  </si>
  <si>
    <t>Intangible assets</t>
  </si>
  <si>
    <t>Other assets</t>
  </si>
  <si>
    <t>Amount attributable to assets acquired</t>
  </si>
  <si>
    <t>Fair value of liabilities assumed:</t>
  </si>
  <si>
    <t>Accrued liabilities</t>
  </si>
  <si>
    <t>Equipment lease liabilities</t>
  </si>
  <si>
    <t>Mine reclamation liability</t>
  </si>
  <si>
    <t>Other liabilities</t>
  </si>
  <si>
    <t>Amount attributable to liabilities assumed</t>
  </si>
  <si>
    <t>Adjustments</t>
  </si>
  <si>
    <t>Net assets acquired</t>
  </si>
  <si>
    <t>Customer relationships</t>
  </si>
  <si>
    <t>Weighted Average Useful Life (years)</t>
  </si>
  <si>
    <t>5 years</t>
  </si>
  <si>
    <t>Developed technology</t>
  </si>
  <si>
    <t>Trade name</t>
  </si>
  <si>
    <t>2 years</t>
  </si>
  <si>
    <t>Inventories, net (Details) - USD ($) $ in Thousands</t>
  </si>
  <si>
    <t>Product inventory</t>
  </si>
  <si>
    <t>Raw material inventory</t>
  </si>
  <si>
    <t>Equity Method Investments - Narrative (Details) - USD ($) $ in Thousands</t>
  </si>
  <si>
    <t>Dec. 31, 2018</t>
  </si>
  <si>
    <t>Schedule of Equity Method Investments [Line Items]</t>
  </si>
  <si>
    <t>Ownership interest, percent</t>
  </si>
  <si>
    <t>42.50%</t>
  </si>
  <si>
    <t>Tinuum Services, LLC</t>
  </si>
  <si>
    <t>50.00%</t>
  </si>
  <si>
    <t>Percent of losses removed from net income, attributable to noncontrolling interest</t>
  </si>
  <si>
    <t>100.00%</t>
  </si>
  <si>
    <t>Equity Method Investments - Results of Operations and Summary of Distributions (Details) - USD ($) $ in Thousands</t>
  </si>
  <si>
    <t>Equity Method Investment, Summarized Financial Information, Income Statement [Abstract]</t>
  </si>
  <si>
    <t>ADES equity earnings</t>
  </si>
  <si>
    <t>Equity Method Investment, Financial Statement, Reported Amounts [Abstract]</t>
  </si>
  <si>
    <t>Gross profit (loss)</t>
  </si>
  <si>
    <t>Operating, selling, general and administrative expenses</t>
  </si>
  <si>
    <t>Loss (income) from operations</t>
  </si>
  <si>
    <t>Other income (expenses)</t>
  </si>
  <si>
    <t>Loss attributable to noncontrolling interest</t>
  </si>
  <si>
    <t>Net income available to members</t>
  </si>
  <si>
    <t>Included in investing cash flows</t>
  </si>
  <si>
    <t>(Loss) earnings from other</t>
  </si>
  <si>
    <t>Equity Method Investments - Rollforward of CCS Investment (Details) - USD ($) $ in Thousands</t>
  </si>
  <si>
    <t>Jan. 01, 2019</t>
  </si>
  <si>
    <t>Equity Method Investments [Roll Forward]</t>
  </si>
  <si>
    <t>Beginning balance</t>
  </si>
  <si>
    <t>Total investment balance, equity earnings (loss) and cash distributions</t>
  </si>
  <si>
    <t>Impact of adoption of accounting standards</t>
  </si>
  <si>
    <t>ADES proportionate share of income from Tinuum Group</t>
  </si>
  <si>
    <t>Recovery of prior cash distributions in excess of investment balance (prior to cash distributions)</t>
  </si>
  <si>
    <t>Cash distributions from Tinuum Group</t>
  </si>
  <si>
    <t>Tinuum Group, LLC | Difference between Revenue Guidance in Effect before and after Topic 606 | ASU No. 2014-09</t>
  </si>
  <si>
    <t>Tinuum Group, LLC | ADES equity earnings (loss)</t>
  </si>
  <si>
    <t>Tinuum Group, LLC | Cash distributions</t>
  </si>
  <si>
    <t>Tinuum Group, LLC | Memorandum Account: Cash distributions and equity loss in (excess) of investment balance</t>
  </si>
  <si>
    <t>Debt Obligations - Schedule of Debt (Details) - USD ($) $ in Thousands</t>
  </si>
  <si>
    <t>Debt Instrument [Line Items]</t>
  </si>
  <si>
    <t>Finance lease obligations</t>
  </si>
  <si>
    <t>Long-term Debt</t>
  </si>
  <si>
    <t>Less: Current maturities</t>
  </si>
  <si>
    <t>Total long-term debt</t>
  </si>
  <si>
    <t>Senior Term Loan due December 2021, net</t>
  </si>
  <si>
    <t>Less: net unamortized debt issuance costs</t>
  </si>
  <si>
    <t>Less: net unamortized debt discount</t>
  </si>
  <si>
    <t>Senior Term Loan due December 2021, net | Senior Term Loan due December 2021, related party</t>
  </si>
  <si>
    <t>Senior Term Loan due December 2021, related party</t>
  </si>
  <si>
    <t>Debt Obligations - Senior Term Loan (Details)</t>
  </si>
  <si>
    <t>Dec. 07, 2018USD ($)</t>
  </si>
  <si>
    <t>Mar. 31, 2020USD ($)</t>
  </si>
  <si>
    <t>Dec. 31, 2019USD ($)</t>
  </si>
  <si>
    <t>Senior Term Loan</t>
  </si>
  <si>
    <t>Debt issuance costs</t>
  </si>
  <si>
    <t>Term</t>
  </si>
  <si>
    <t>36 months</t>
  </si>
  <si>
    <t>Interest rate, stated percentage</t>
  </si>
  <si>
    <t>4.75%</t>
  </si>
  <si>
    <t>Minimum cash balance required</t>
  </si>
  <si>
    <t>Expected future net cash flows from refined coal business</t>
  </si>
  <si>
    <t>Maximum annual collective dividends and buybacks</t>
  </si>
  <si>
    <t>Minimum requirement from future net cash flows from refined coal business</t>
  </si>
  <si>
    <t>Senior Term Loan | Beginning on March 1, 2019</t>
  </si>
  <si>
    <t>Periodic payment, principal</t>
  </si>
  <si>
    <t>Senior Term Loan | LIBOR</t>
  </si>
  <si>
    <t>Basis spread on variable rate</t>
  </si>
  <si>
    <t>1.50%</t>
  </si>
  <si>
    <t>ADA Carbon Solutions, LLC | Term Loan | Senior Term Loan</t>
  </si>
  <si>
    <t>Senior Term Loan due December 2021, related party | Minimum</t>
  </si>
  <si>
    <t>Percent of common stock owned</t>
  </si>
  <si>
    <t>5.00%</t>
  </si>
  <si>
    <t>Debt Obligations - Line of Credit (Details) - USD ($)</t>
  </si>
  <si>
    <t>Line of credit</t>
  </si>
  <si>
    <t>Line of Credit</t>
  </si>
  <si>
    <t>Face amount</t>
  </si>
  <si>
    <t>Leases - Narrative (Details) ft² in Thousands, $ in Thousands</t>
  </si>
  <si>
    <t>1 Months Ended</t>
  </si>
  <si>
    <t>Aug. 31, 2019ft²</t>
  </si>
  <si>
    <t>Mar. 31, 2019USD ($)</t>
  </si>
  <si>
    <t>Lessee, Lease, Description [Line Items]</t>
  </si>
  <si>
    <t>Long-term lease liabilities</t>
  </si>
  <si>
    <t>Operating lease, liability</t>
  </si>
  <si>
    <t>Finance lease, right of use asset</t>
  </si>
  <si>
    <t>Operating lease, right of use asset</t>
  </si>
  <si>
    <t>Operating lease, expense</t>
  </si>
  <si>
    <t>Amortization of right-of-use assets</t>
  </si>
  <si>
    <t>Square feet under lease | ft²</t>
  </si>
  <si>
    <t>Operating lease liability, adjustments</t>
  </si>
  <si>
    <t>General and Administrative Expense</t>
  </si>
  <si>
    <t>Leases - Lease Liabilities (Details) - USD ($) $ in Thousands</t>
  </si>
  <si>
    <t>Lease, cost</t>
  </si>
  <si>
    <t>Interest on lease liabilities</t>
  </si>
  <si>
    <t>Operating lease cost</t>
  </si>
  <si>
    <t>Short-term lease cost</t>
  </si>
  <si>
    <t>Variable lease cost</t>
  </si>
  <si>
    <t>Total lease cost</t>
  </si>
  <si>
    <t>Operating cash flows from finance leases</t>
  </si>
  <si>
    <t>Operating cash flows from operating leases</t>
  </si>
  <si>
    <t>Financing cash flows from finance leases</t>
  </si>
  <si>
    <t>Right-of-use assets obtained in exchange for new operating lease liabilities</t>
  </si>
  <si>
    <t>Weighted-average remaining lease term - finance leases</t>
  </si>
  <si>
    <t>4 years 1 month 6 days</t>
  </si>
  <si>
    <t>4 years 10 months 24 days</t>
  </si>
  <si>
    <t>Weighted-average remaining lease term - operating leases</t>
  </si>
  <si>
    <t>2 years 3 months 17 days</t>
  </si>
  <si>
    <t>2 years 6 months</t>
  </si>
  <si>
    <t>Weighted-average discount rate - finance leases</t>
  </si>
  <si>
    <t>6.10%</t>
  </si>
  <si>
    <t>Weighted-average discount rate - operating leases</t>
  </si>
  <si>
    <t>8.50%</t>
  </si>
  <si>
    <t>8.60%</t>
  </si>
  <si>
    <t>Revenues - Narrative (Details)</t>
  </si>
  <si>
    <t>Mar. 31, 2020USD ($)segment</t>
  </si>
  <si>
    <t>Collection terms</t>
  </si>
  <si>
    <t>Credit terms are generally net 30 from the date of invoice.</t>
  </si>
  <si>
    <t>Provision for debt expense | $</t>
  </si>
  <si>
    <t>Number of operating segments | segment</t>
  </si>
  <si>
    <t>Revenues - Trade Receivables (Details) - USD ($) $ in Thousands</t>
  </si>
  <si>
    <t>Trade receivables</t>
  </si>
  <si>
    <t>Less: Allowance for doubtful accounts</t>
  </si>
  <si>
    <t>Revenues - Disaggregation of Revenue (Details) - USD ($) $ in Thousands</t>
  </si>
  <si>
    <t>Disaggregation of Revenue [Line Items]</t>
  </si>
  <si>
    <t>Revenue component</t>
  </si>
  <si>
    <t>Total revenues from customers and earnings from equity method investments</t>
  </si>
  <si>
    <t>Operating Segments</t>
  </si>
  <si>
    <t>Power Generation and Industrials</t>
  </si>
  <si>
    <t>Power Generation and Industrials | Operating Segments</t>
  </si>
  <si>
    <t>Power Generation and Industrials | Consumables</t>
  </si>
  <si>
    <t>Power Generation and Industrials | Consumables | Operating Segments</t>
  </si>
  <si>
    <t>Power Generation and Industrials | License royalties, related party</t>
  </si>
  <si>
    <t>Refined Coal</t>
  </si>
  <si>
    <t>Refined Coal | Operating Segments</t>
  </si>
  <si>
    <t>Refined Coal | Consumables</t>
  </si>
  <si>
    <t>Refined Coal | License royalties, related party</t>
  </si>
  <si>
    <t>Other | Operating Segments</t>
  </si>
  <si>
    <t>Other | Consumables</t>
  </si>
  <si>
    <t>Other | License royalties, related party</t>
  </si>
  <si>
    <t>Commitments and Contingencies (Details)</t>
  </si>
  <si>
    <t>Mar. 31, 2020USD ($)entity</t>
  </si>
  <si>
    <t>Related Party Transaction [Line Items]</t>
  </si>
  <si>
    <t>Number of entities affiliated with related parties | entity</t>
  </si>
  <si>
    <t>Limited guarantees. percent</t>
  </si>
  <si>
    <t>Liabilities or expense</t>
  </si>
  <si>
    <t>Stockholders' Equity - Narrative (Details) - USD ($)</t>
  </si>
  <si>
    <t>Nov. 30, 2019</t>
  </si>
  <si>
    <t>Nov. 30, 2018</t>
  </si>
  <si>
    <t>May 05, 2017</t>
  </si>
  <si>
    <t>Class of Stock [Line Items]</t>
  </si>
  <si>
    <t>Stock repurchased</t>
  </si>
  <si>
    <t>Maximum</t>
  </si>
  <si>
    <t>Requirement to own shares outstanding as percent</t>
  </si>
  <si>
    <t>4.99%</t>
  </si>
  <si>
    <t>Remaining authorized amount</t>
  </si>
  <si>
    <t>Authorized incremental amount</t>
  </si>
  <si>
    <t>Stock repurchased (in shares)</t>
  </si>
  <si>
    <t>Common Stock | Maximum</t>
  </si>
  <si>
    <t>Authorized amount</t>
  </si>
  <si>
    <t>Stockholders' Equity - Dividends (Details) - $ / shares</t>
  </si>
  <si>
    <t>Dividends declared (in dollars per share)</t>
  </si>
  <si>
    <t>Stock-Based Compensation - Allocation of Compensation Expense (Details) - USD ($) $ in Thousands</t>
  </si>
  <si>
    <t>Total stock-based compensation expense</t>
  </si>
  <si>
    <t>Restricted stock awards</t>
  </si>
  <si>
    <t>Stock-Based Compensation - Summary of Unrecognized Compensation Cost (Details) $ in Thousands</t>
  </si>
  <si>
    <t>Unrecognized Compensation Cost</t>
  </si>
  <si>
    <t>Expected Weighted- Average Period of Recognition (in years)</t>
  </si>
  <si>
    <t>2 years 3 months 15 days</t>
  </si>
  <si>
    <t>2 years 2 months 23 days</t>
  </si>
  <si>
    <t>Restricted stock units</t>
  </si>
  <si>
    <t>2 years 11 months 9 days</t>
  </si>
  <si>
    <t>Stock-Based Compensation - Narrative (Details)</t>
  </si>
  <si>
    <t>Vesting period</t>
  </si>
  <si>
    <t>3 years</t>
  </si>
  <si>
    <t>Stock options</t>
  </si>
  <si>
    <t>Expected term (in years)</t>
  </si>
  <si>
    <t>Stock-Based Compensation - Summary of Non-vested Restricted Stock Activity (Details) - Restricted stock awards</t>
  </si>
  <si>
    <t>Mar. 31, 2020$ / sharesshares</t>
  </si>
  <si>
    <t>Number of SAR's Outstanding and Exercisable</t>
  </si>
  <si>
    <t>Non-vested shares, Beginning balance (in shares) | shares</t>
  </si>
  <si>
    <t>Granted (in shares) | shares</t>
  </si>
  <si>
    <t>Vested (in shares) | shares</t>
  </si>
  <si>
    <t>Forfeited (in shares) | shares</t>
  </si>
  <si>
    <t>Non-vested shares, Ending balance (in shares) | shares</t>
  </si>
  <si>
    <t>Units</t>
  </si>
  <si>
    <t>Non-vested shares, Weighted-Average Grant Date Fair Value, Beginning Balance (in dollars per share) | $ / shares</t>
  </si>
  <si>
    <t>Granted, Weighted-Average Grant Date Fair Value (in dollars per share) | $ / shares</t>
  </si>
  <si>
    <t>Vested in period, Weighted-Average Grant Date Fair Value (in dollars per share) | $ / shares</t>
  </si>
  <si>
    <t>Forfeited, Weighted-Average Grant Date Fair Value (in dollars per share) | $ / shares</t>
  </si>
  <si>
    <t>Non-vested shares, Weighted-Average Grant Date Fair Value, Ending Balance (in dollars per share) | $ / shares</t>
  </si>
  <si>
    <t>Stock-Based Compensation - Summary of Option Activity (Details) - Stock options $ / shares in Units, $ in Thousands</t>
  </si>
  <si>
    <t>Mar. 31, 2020USD ($)$ / sharesshares</t>
  </si>
  <si>
    <t>Employee and Director Options</t>
  </si>
  <si>
    <t>Options outstanding, start of year (in shares) | shares</t>
  </si>
  <si>
    <t>Options granted (in shares) | shares</t>
  </si>
  <si>
    <t>Options exercised (in shares) | shares</t>
  </si>
  <si>
    <t>Options expired / forfeited (in shares) | shares</t>
  </si>
  <si>
    <t>Options outstanding, end of year (in shares) | shares</t>
  </si>
  <si>
    <t>Options vested and exercisable (in shares) | shares</t>
  </si>
  <si>
    <t>Weighted Average Exercise Price</t>
  </si>
  <si>
    <t>Options outstanding, start of year (in dollars per share) | $ / shares</t>
  </si>
  <si>
    <t>Options granted (in dollars per share) | $ / shares</t>
  </si>
  <si>
    <t>Options exercised (in dollars per share) | $ / shares</t>
  </si>
  <si>
    <t>Options expired / forfeited (in dollars per share) | $ / shares</t>
  </si>
  <si>
    <t>Options outstanding, end of year (in dollars per share) | $ / shares</t>
  </si>
  <si>
    <t>Options vested and exercisable, weighted average exercise price (in dollars per share) | $ / shares</t>
  </si>
  <si>
    <t>Options outstanding, intrinsic value | $</t>
  </si>
  <si>
    <t>Options exercisable, intrinsic value | $</t>
  </si>
  <si>
    <t>Options outstanding, weighted average remaining contractual term</t>
  </si>
  <si>
    <t>2 months 4 days</t>
  </si>
  <si>
    <t>Options exercisable, weighted average remaining contractual term</t>
  </si>
  <si>
    <t>Stock-Based Compensation - Summary of Non-vested PSUs (Details) - Performance share units $ / shares in Units, $ in Thousands</t>
  </si>
  <si>
    <t>Vested / Settled (in shares) | shares</t>
  </si>
  <si>
    <t>Forfeited/Canceled (in shares) | shares</t>
  </si>
  <si>
    <t>Vested / Settled in period, Weighted-Average Grant Date Fair Value (in dollars per share) | $ / shares</t>
  </si>
  <si>
    <t>Outstanding, Aggregate Intrinsic Value | $</t>
  </si>
  <si>
    <t>Outstanding, Weighted Average Remaining Contractual Term (in years)</t>
  </si>
  <si>
    <t>Supplemental Financial Information - Prepaid expenses and other assets and Other assets (Details) - USD ($) $ in Thousands</t>
  </si>
  <si>
    <t>Prepaid expenses and other assets:</t>
  </si>
  <si>
    <t>Prepaid expenses</t>
  </si>
  <si>
    <t>Prepaid income taxes</t>
  </si>
  <si>
    <t>Other current assets</t>
  </si>
  <si>
    <t>Other long-term assets, net:</t>
  </si>
  <si>
    <t>Right of use assets, operating leases, net</t>
  </si>
  <si>
    <t>Spare parts, net</t>
  </si>
  <si>
    <t>Mine development costs, net</t>
  </si>
  <si>
    <t>Mine reclamation asset, net</t>
  </si>
  <si>
    <t>Highview Investment</t>
  </si>
  <si>
    <t>Other long-term assets</t>
  </si>
  <si>
    <t>Supplemental Financial Information - Narrative (Details) - USD ($) $ in Millions</t>
  </si>
  <si>
    <t>Nov. 30, 2014</t>
  </si>
  <si>
    <t>Mine reserves, amortization period</t>
  </si>
  <si>
    <t>21 years</t>
  </si>
  <si>
    <t>Highview Enterprises Limited</t>
  </si>
  <si>
    <t>8.00%</t>
  </si>
  <si>
    <t>Payments to acquire investments</t>
  </si>
  <si>
    <t>Supplemental Financial Information - Other Liabilities (Details) - USD ($) $ in Thousands</t>
  </si>
  <si>
    <t>Other current liabilities:</t>
  </si>
  <si>
    <t>Current portion of operating lease obligations</t>
  </si>
  <si>
    <t>Accrued interest</t>
  </si>
  <si>
    <t>Income and other taxes payable</t>
  </si>
  <si>
    <t>Other long-term liabilities:</t>
  </si>
  <si>
    <t>Operating lease obligations, long-term</t>
  </si>
  <si>
    <t>Supplemental Financial Information - Supplemental Income Statement, Interest Expense (Details) - USD ($) $ in Thousands</t>
  </si>
  <si>
    <t>Interest on Senior Term Loan</t>
  </si>
  <si>
    <t>Debt discount and debt issuance costs</t>
  </si>
  <si>
    <t>453A interest</t>
  </si>
  <si>
    <t>Income Taxes (Details) - USD ($) $ in Thousands</t>
  </si>
  <si>
    <t>Effective tax rate</t>
  </si>
  <si>
    <t>(23.00%)</t>
  </si>
  <si>
    <t>11.00%</t>
  </si>
  <si>
    <t>Loss before income tax expense</t>
  </si>
  <si>
    <t>Federal and state income tax expense</t>
  </si>
  <si>
    <t>Increase in valuation allowance</t>
  </si>
  <si>
    <t>Business Segment Information - Segment Operating Results (Details) $ in Thousands</t>
  </si>
  <si>
    <t>Segment Reporting Information [Line Items]</t>
  </si>
  <si>
    <t>Number of reportable segments | segment</t>
  </si>
  <si>
    <t>Earnings in equity method investments</t>
  </si>
  <si>
    <t>Total reported revenues</t>
  </si>
  <si>
    <t>Segment operating income (loss):</t>
  </si>
  <si>
    <t>Total segment operating income</t>
  </si>
  <si>
    <t>Decrease in inventories</t>
  </si>
  <si>
    <t>Refined Coal | RMC6, LLC (RCM6)</t>
  </si>
  <si>
    <t>Consumables | Refined Coal</t>
  </si>
  <si>
    <t>Consumables | Power Generation and Industrials</t>
  </si>
  <si>
    <t>Operating Segments | Refined Coal</t>
  </si>
  <si>
    <t>Operating Segments | Power Generation and Industrials</t>
  </si>
  <si>
    <t>Severance costs</t>
  </si>
  <si>
    <t>Operating Segments | Consumables | Power Generation and Industrials</t>
  </si>
  <si>
    <t>Intersegment Eliminations | Refined Coal</t>
  </si>
  <si>
    <t>Corporate and Other</t>
  </si>
  <si>
    <t>Business Segment Information - Reconciliation of Reportable Segment Amounts (Details) - USD ($) $ in Thousands</t>
  </si>
  <si>
    <t>Consolidated operating income</t>
  </si>
  <si>
    <t>Adjustments to reconcile to (loss) income before income tax expense attributable to the Company:</t>
  </si>
  <si>
    <t>Corporate payroll and benefits</t>
  </si>
  <si>
    <t>Corporate legal and professional fees</t>
  </si>
  <si>
    <t>Corporate general and administrative</t>
  </si>
  <si>
    <t>Corporate depreciation and amortization</t>
  </si>
  <si>
    <t>All Other and Corporate</t>
  </si>
  <si>
    <t>Segment Reconciling Items</t>
  </si>
  <si>
    <t>Corporate interest (expense) income, net</t>
  </si>
  <si>
    <t>Business Segment Information - Segment Assets (Details) - USD ($) $ in Thousands</t>
  </si>
  <si>
    <t>Assets:</t>
  </si>
  <si>
    <t>Fair Value Measurements - Estimated Fair Value of Financial Instruments (Details) - USD ($) $ in Thousands</t>
  </si>
  <si>
    <t>Carrying Value</t>
  </si>
  <si>
    <t>Fair Value, Balance Sheet Grouping, Financial Statement Captions [Line Items]</t>
  </si>
  <si>
    <t>Cost method investment</t>
  </si>
  <si>
    <t>Highview Obligation</t>
  </si>
  <si>
    <t>Fair Value</t>
  </si>
  <si>
    <t>Fair Value Measurements - Narrative (Details) - USD ($) $ in Thousands</t>
  </si>
  <si>
    <t>Time deposits, $250,000 or more</t>
  </si>
  <si>
    <t>ADA Carbon Solutions, LLC</t>
  </si>
  <si>
    <t>Business Combination, Separately Recognized Transactions [Line Items]</t>
  </si>
  <si>
    <t>Restructuring - Narrative (Details) - USD ($) $ in Millions</t>
  </si>
  <si>
    <t>Restructuring Cost and Reserve [Line Items]</t>
  </si>
  <si>
    <t>Restructuring charges</t>
  </si>
  <si>
    <t>Employee Severance | ADA Carbon Solutions, LLC</t>
  </si>
  <si>
    <t>Restructuring - Utilization of Restructuring Accruals (Details) - Employee Severance $ in Thousands</t>
  </si>
  <si>
    <t>Restructuring Reserve [Roll Forward]</t>
  </si>
  <si>
    <t>Remaining accrual as of December 31, 2017</t>
  </si>
  <si>
    <t>Expense provision</t>
  </si>
  <si>
    <t>Cash payments and other</t>
  </si>
  <si>
    <t>Change in estimates</t>
  </si>
  <si>
    <t>Remaining accrual as of March 31, 2020</t>
  </si>
  <si>
    <t>Subsequent Events (Details) - Subsequent Event - Promissory Note - PPP Loan</t>
  </si>
  <si>
    <t>Apr. 20, 2020USD ($)</t>
  </si>
  <si>
    <t>Subsequent Event [Line Items]</t>
  </si>
  <si>
    <t>18 months</t>
  </si>
  <si>
    <t>1.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14</v>
      </c>
    </row>
    <row r="16" spans="1:3">
      <c r="A16" s="4" t="s">
        <v>27</v>
      </c>
      <c r="B16" s="4" t="s">
        <v>28</v>
      </c>
    </row>
    <row r="17" spans="1:3">
      <c r="A17" s="4" t="s">
        <v>29</v>
      </c>
      <c r="C17" s="5" t="n">
        <v>18493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row r="5" spans="1:2">
      <c r="A5" s="4" t="s">
        <v>172</v>
      </c>
      <c r="B5"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188</v>
      </c>
      <c r="C3" s="6" t="n">
        <v>12080</v>
      </c>
    </row>
    <row r="4" spans="1:3">
      <c r="A4" s="4" t="s">
        <v>34</v>
      </c>
      <c r="B4" s="5" t="n">
        <v>5641</v>
      </c>
      <c r="C4" s="5" t="n">
        <v>7430</v>
      </c>
    </row>
    <row r="5" spans="1:3">
      <c r="A5" s="4" t="s">
        <v>35</v>
      </c>
      <c r="B5" s="5" t="n">
        <v>3045</v>
      </c>
      <c r="C5" s="5" t="n">
        <v>4246</v>
      </c>
    </row>
    <row r="6" spans="1:3">
      <c r="A6" s="4" t="s">
        <v>36</v>
      </c>
      <c r="B6" s="5" t="n">
        <v>13595</v>
      </c>
      <c r="C6" s="5" t="n">
        <v>15460</v>
      </c>
    </row>
    <row r="7" spans="1:3">
      <c r="A7" s="4" t="s">
        <v>37</v>
      </c>
      <c r="B7" s="5" t="n">
        <v>7605</v>
      </c>
      <c r="C7" s="5" t="n">
        <v>7832</v>
      </c>
    </row>
    <row r="8" spans="1:3">
      <c r="A8" s="4" t="s">
        <v>38</v>
      </c>
      <c r="B8" s="5" t="n">
        <v>42074</v>
      </c>
      <c r="C8" s="5" t="n">
        <v>47048</v>
      </c>
    </row>
    <row r="9" spans="1:3">
      <c r="A9" s="4" t="s">
        <v>39</v>
      </c>
      <c r="B9" s="5" t="n">
        <v>5000</v>
      </c>
      <c r="C9" s="5" t="n">
        <v>5000</v>
      </c>
    </row>
    <row r="10" spans="1:3">
      <c r="A10" s="4" t="s">
        <v>40</v>
      </c>
      <c r="B10" s="5" t="n">
        <v>45525</v>
      </c>
      <c r="C10" s="5" t="n">
        <v>44001</v>
      </c>
    </row>
    <row r="11" spans="1:3">
      <c r="A11" s="4" t="s">
        <v>41</v>
      </c>
      <c r="B11" s="5" t="n">
        <v>3973</v>
      </c>
      <c r="C11" s="5" t="n">
        <v>4169</v>
      </c>
    </row>
    <row r="12" spans="1:3">
      <c r="A12" s="4" t="s">
        <v>42</v>
      </c>
      <c r="B12" s="5" t="n">
        <v>30312</v>
      </c>
      <c r="C12" s="5" t="n">
        <v>39155</v>
      </c>
    </row>
    <row r="13" spans="1:3">
      <c r="A13" s="4" t="s">
        <v>43</v>
      </c>
      <c r="B13" s="5" t="n">
        <v>13307</v>
      </c>
      <c r="C13" s="5" t="n">
        <v>14095</v>
      </c>
    </row>
    <row r="14" spans="1:3">
      <c r="A14" s="4" t="s">
        <v>44</v>
      </c>
      <c r="B14" s="5" t="n">
        <v>19992</v>
      </c>
      <c r="C14" s="5" t="n">
        <v>20331</v>
      </c>
    </row>
    <row r="15" spans="1:3">
      <c r="A15" s="4" t="s">
        <v>45</v>
      </c>
      <c r="B15" s="5" t="n">
        <v>160183</v>
      </c>
      <c r="C15" s="5" t="n">
        <v>173799</v>
      </c>
    </row>
    <row r="16" spans="1:3">
      <c r="A16" s="3" t="s">
        <v>46</v>
      </c>
    </row>
    <row r="17" spans="1:3">
      <c r="A17" s="4" t="s">
        <v>47</v>
      </c>
      <c r="B17" s="5" t="n">
        <v>8458</v>
      </c>
      <c r="C17" s="5" t="n">
        <v>8046</v>
      </c>
    </row>
    <row r="18" spans="1:3">
      <c r="A18" s="4" t="s">
        <v>48</v>
      </c>
      <c r="B18" s="5" t="n">
        <v>2051</v>
      </c>
      <c r="C18" s="5" t="n">
        <v>3024</v>
      </c>
    </row>
    <row r="19" spans="1:3">
      <c r="A19" s="4" t="s">
        <v>49</v>
      </c>
      <c r="B19" s="5" t="n">
        <v>24192</v>
      </c>
      <c r="C19" s="5" t="n">
        <v>23932</v>
      </c>
    </row>
    <row r="20" spans="1:3">
      <c r="A20" s="4" t="s">
        <v>50</v>
      </c>
      <c r="B20" s="5" t="n">
        <v>4275</v>
      </c>
      <c r="C20" s="5" t="n">
        <v>4311</v>
      </c>
    </row>
    <row r="21" spans="1:3">
      <c r="A21" s="4" t="s">
        <v>51</v>
      </c>
      <c r="B21" s="5" t="n">
        <v>38976</v>
      </c>
      <c r="C21" s="5" t="n">
        <v>39313</v>
      </c>
    </row>
    <row r="22" spans="1:3">
      <c r="A22" s="4" t="s">
        <v>52</v>
      </c>
      <c r="B22" s="5" t="n">
        <v>14189</v>
      </c>
      <c r="C22" s="5" t="n">
        <v>20434</v>
      </c>
    </row>
    <row r="23" spans="1:3">
      <c r="A23" s="4" t="s">
        <v>53</v>
      </c>
      <c r="B23" s="5" t="n">
        <v>5238</v>
      </c>
      <c r="C23" s="5" t="n">
        <v>5760</v>
      </c>
    </row>
    <row r="24" spans="1:3">
      <c r="A24" s="4" t="s">
        <v>54</v>
      </c>
      <c r="B24" s="5" t="n">
        <v>58403</v>
      </c>
      <c r="C24" s="5" t="n">
        <v>65507</v>
      </c>
    </row>
    <row r="25" spans="1:3">
      <c r="A25" s="4" t="s">
        <v>55</v>
      </c>
      <c r="B25" s="4" t="s">
        <v>56</v>
      </c>
      <c r="C25" s="4" t="s">
        <v>56</v>
      </c>
    </row>
    <row r="26" spans="1:3">
      <c r="A26" s="3" t="s">
        <v>57</v>
      </c>
    </row>
    <row r="27" spans="1:3">
      <c r="A27" s="4" t="s">
        <v>58</v>
      </c>
      <c r="B27" s="5" t="n">
        <v>0</v>
      </c>
      <c r="C27" s="5" t="n">
        <v>0</v>
      </c>
    </row>
    <row r="28" spans="1:3">
      <c r="A28" s="4" t="s">
        <v>59</v>
      </c>
      <c r="B28" s="5" t="n">
        <v>23</v>
      </c>
      <c r="C28" s="5" t="n">
        <v>23</v>
      </c>
    </row>
    <row r="29" spans="1:3">
      <c r="A29" s="4" t="s">
        <v>60</v>
      </c>
      <c r="B29" s="5" t="n">
        <v>-47692</v>
      </c>
      <c r="C29" s="5" t="n">
        <v>-47533</v>
      </c>
    </row>
    <row r="30" spans="1:3">
      <c r="A30" s="4" t="s">
        <v>61</v>
      </c>
      <c r="B30" s="5" t="n">
        <v>98596</v>
      </c>
      <c r="C30" s="5" t="n">
        <v>98466</v>
      </c>
    </row>
    <row r="31" spans="1:3">
      <c r="A31" s="4" t="s">
        <v>62</v>
      </c>
      <c r="B31" s="5" t="n">
        <v>50853</v>
      </c>
      <c r="C31" s="5" t="n">
        <v>57336</v>
      </c>
    </row>
    <row r="32" spans="1:3">
      <c r="A32" s="4" t="s">
        <v>63</v>
      </c>
      <c r="B32" s="5" t="n">
        <v>101780</v>
      </c>
      <c r="C32" s="5" t="n">
        <v>108292</v>
      </c>
    </row>
    <row r="33" spans="1:3">
      <c r="A33" s="4" t="s">
        <v>64</v>
      </c>
      <c r="B33" s="6" t="n">
        <v>160183</v>
      </c>
      <c r="C33" s="6" t="n">
        <v>173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59</v>
      </c>
    </row>
    <row r="4" spans="1:2">
      <c r="A4" s="4" t="s">
        <v>158</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193</v>
      </c>
      <c r="B10" s="4" t="s">
        <v>217</v>
      </c>
    </row>
    <row r="11" spans="1:2">
      <c r="A11" s="4" t="s">
        <v>218</v>
      </c>
      <c r="B11"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row>
    <row r="3" spans="1:3">
      <c r="A3" s="4" t="s">
        <v>67</v>
      </c>
      <c r="B3" s="6" t="n">
        <v>9039</v>
      </c>
      <c r="C3" s="6" t="n">
        <v>7444</v>
      </c>
    </row>
    <row r="4" spans="1:3">
      <c r="A4" s="4" t="s">
        <v>68</v>
      </c>
      <c r="B4" s="7" t="n">
        <v>0.001</v>
      </c>
      <c r="C4" s="7" t="n">
        <v>0.001</v>
      </c>
    </row>
    <row r="5" spans="1:3">
      <c r="A5" s="4" t="s">
        <v>69</v>
      </c>
      <c r="B5" s="5" t="n">
        <v>50000000</v>
      </c>
      <c r="C5" s="5" t="n">
        <v>50000000</v>
      </c>
    </row>
    <row r="6" spans="1:3">
      <c r="A6" s="4" t="s">
        <v>70</v>
      </c>
      <c r="B6" s="5" t="n">
        <v>0</v>
      </c>
      <c r="C6" s="5" t="n">
        <v>0</v>
      </c>
    </row>
    <row r="7" spans="1:3">
      <c r="A7" s="4" t="s">
        <v>71</v>
      </c>
      <c r="B7" s="7" t="n">
        <v>0.001</v>
      </c>
      <c r="C7" s="7" t="n">
        <v>0.001</v>
      </c>
    </row>
    <row r="8" spans="1:3">
      <c r="A8" s="4" t="s">
        <v>72</v>
      </c>
      <c r="B8" s="5" t="n">
        <v>100000000</v>
      </c>
      <c r="C8" s="5" t="n">
        <v>100000000</v>
      </c>
    </row>
    <row r="9" spans="1:3">
      <c r="A9" s="4" t="s">
        <v>73</v>
      </c>
      <c r="B9" s="5" t="n">
        <v>23114218</v>
      </c>
      <c r="C9" s="5" t="n">
        <v>22960157</v>
      </c>
    </row>
    <row r="10" spans="1:3">
      <c r="A10" s="4" t="s">
        <v>74</v>
      </c>
      <c r="B10" s="5" t="n">
        <v>18496072</v>
      </c>
      <c r="C10" s="5" t="n">
        <v>18362624</v>
      </c>
    </row>
    <row r="11" spans="1:3">
      <c r="A11" s="4" t="s">
        <v>75</v>
      </c>
      <c r="B11" s="5" t="n">
        <v>4618146</v>
      </c>
      <c r="C11" s="5" t="n">
        <v>4597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7</v>
      </c>
    </row>
    <row r="3" spans="1:3">
      <c r="A3" s="3" t="s">
        <v>159</v>
      </c>
    </row>
    <row r="4" spans="1:3">
      <c r="A4" s="4" t="s">
        <v>94</v>
      </c>
      <c r="B4" s="6" t="n">
        <v>-1893</v>
      </c>
      <c r="C4" s="6" t="n">
        <v>14402</v>
      </c>
    </row>
    <row r="5" spans="1:3">
      <c r="A5" s="4" t="s">
        <v>283</v>
      </c>
      <c r="B5" s="5" t="n">
        <v>-2</v>
      </c>
      <c r="C5" s="5" t="n">
        <v>20</v>
      </c>
    </row>
    <row r="6" spans="1:3">
      <c r="A6" s="4" t="s">
        <v>284</v>
      </c>
      <c r="B6" s="6" t="n">
        <v>-1891</v>
      </c>
      <c r="C6" s="6" t="n">
        <v>14382</v>
      </c>
    </row>
    <row r="7" spans="1:3">
      <c r="A7" s="4" t="s">
        <v>285</v>
      </c>
      <c r="B7" s="5" t="n">
        <v>17932</v>
      </c>
      <c r="C7" s="5" t="n">
        <v>18268</v>
      </c>
    </row>
    <row r="8" spans="1:3">
      <c r="A8" s="4" t="s">
        <v>286</v>
      </c>
      <c r="B8" s="5" t="n">
        <v>0</v>
      </c>
      <c r="C8" s="5" t="n">
        <v>165</v>
      </c>
    </row>
    <row r="9" spans="1:3">
      <c r="A9" s="4" t="s">
        <v>287</v>
      </c>
      <c r="B9" s="5" t="n">
        <v>17932</v>
      </c>
      <c r="C9" s="5" t="n">
        <v>18433</v>
      </c>
    </row>
    <row r="10" spans="1:3">
      <c r="A10" s="4" t="s">
        <v>288</v>
      </c>
      <c r="B10" s="8" t="n">
        <v>-0.11</v>
      </c>
      <c r="C10" s="8" t="n">
        <v>0.79</v>
      </c>
    </row>
    <row r="11" spans="1:3">
      <c r="A11" s="4" t="s">
        <v>289</v>
      </c>
      <c r="B11" s="8" t="n">
        <v>-0.11</v>
      </c>
      <c r="C11" s="8" t="n">
        <v>0.78</v>
      </c>
    </row>
    <row r="12" spans="1:3">
      <c r="A12" s="4" t="s">
        <v>290</v>
      </c>
    </row>
    <row r="13" spans="1:3">
      <c r="A13" s="3" t="s">
        <v>291</v>
      </c>
    </row>
    <row r="14" spans="1:3">
      <c r="A14" s="4" t="s">
        <v>292</v>
      </c>
      <c r="B14" s="5" t="n">
        <v>700</v>
      </c>
      <c r="C14" s="5" t="n">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9"/>
  </cols>
  <sheetData>
    <row r="1" spans="1:2">
      <c r="A1" s="1" t="s">
        <v>293</v>
      </c>
      <c r="B1" s="2" t="s">
        <v>294</v>
      </c>
    </row>
    <row r="2" spans="1:2">
      <c r="A2" s="4" t="s">
        <v>295</v>
      </c>
    </row>
    <row r="3" spans="1:2">
      <c r="A3" s="3" t="s">
        <v>296</v>
      </c>
    </row>
    <row r="4" spans="1:2">
      <c r="A4" s="4" t="s">
        <v>297</v>
      </c>
      <c r="B4" s="5" t="n">
        <v>8</v>
      </c>
    </row>
    <row r="5" spans="1:2">
      <c r="A5" s="4" t="s">
        <v>298</v>
      </c>
    </row>
    <row r="6" spans="1:2">
      <c r="A6" s="3" t="s">
        <v>296</v>
      </c>
    </row>
    <row r="7" spans="1:2">
      <c r="A7" s="4" t="s">
        <v>297</v>
      </c>
      <c r="B7" s="5"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2263</v>
      </c>
      <c r="C4" s="6" t="n">
        <v>19329</v>
      </c>
    </row>
    <row r="5" spans="1:3">
      <c r="A5" s="3" t="s">
        <v>80</v>
      </c>
    </row>
    <row r="6" spans="1:3">
      <c r="A6" s="4" t="s">
        <v>81</v>
      </c>
      <c r="B6" s="5" t="n">
        <v>2742</v>
      </c>
      <c r="C6" s="5" t="n">
        <v>2556</v>
      </c>
    </row>
    <row r="7" spans="1:3">
      <c r="A7" s="4" t="s">
        <v>82</v>
      </c>
      <c r="B7" s="5" t="n">
        <v>2043</v>
      </c>
      <c r="C7" s="5" t="n">
        <v>2204</v>
      </c>
    </row>
    <row r="8" spans="1:3">
      <c r="A8" s="4" t="s">
        <v>83</v>
      </c>
      <c r="B8" s="5" t="n">
        <v>2331</v>
      </c>
      <c r="C8" s="5" t="n">
        <v>1914</v>
      </c>
    </row>
    <row r="9" spans="1:3">
      <c r="A9" s="4" t="s">
        <v>84</v>
      </c>
      <c r="B9" s="5" t="n">
        <v>2297</v>
      </c>
      <c r="C9" s="5" t="n">
        <v>2102</v>
      </c>
    </row>
    <row r="10" spans="1:3">
      <c r="A10" s="4" t="s">
        <v>85</v>
      </c>
      <c r="B10" s="5" t="n">
        <v>20904</v>
      </c>
      <c r="C10" s="5" t="n">
        <v>22884</v>
      </c>
    </row>
    <row r="11" spans="1:3">
      <c r="A11" s="4" t="s">
        <v>86</v>
      </c>
      <c r="B11" s="5" t="n">
        <v>-8641</v>
      </c>
      <c r="C11" s="5" t="n">
        <v>-3555</v>
      </c>
    </row>
    <row r="12" spans="1:3">
      <c r="A12" s="3" t="s">
        <v>87</v>
      </c>
    </row>
    <row r="13" spans="1:3">
      <c r="A13" s="4" t="s">
        <v>88</v>
      </c>
      <c r="B13" s="5" t="n">
        <v>8273</v>
      </c>
      <c r="C13" s="5" t="n">
        <v>21690</v>
      </c>
    </row>
    <row r="14" spans="1:3">
      <c r="A14" s="4" t="s">
        <v>89</v>
      </c>
      <c r="B14" s="5" t="n">
        <v>-1210</v>
      </c>
      <c r="C14" s="5" t="n">
        <v>-2104</v>
      </c>
    </row>
    <row r="15" spans="1:3">
      <c r="A15" s="4" t="s">
        <v>90</v>
      </c>
      <c r="B15" s="5" t="n">
        <v>43</v>
      </c>
      <c r="C15" s="5" t="n">
        <v>70</v>
      </c>
    </row>
    <row r="16" spans="1:3">
      <c r="A16" s="4" t="s">
        <v>91</v>
      </c>
      <c r="B16" s="5" t="n">
        <v>7106</v>
      </c>
      <c r="C16" s="5" t="n">
        <v>19656</v>
      </c>
    </row>
    <row r="17" spans="1:3">
      <c r="A17" s="4" t="s">
        <v>92</v>
      </c>
      <c r="B17" s="5" t="n">
        <v>-1535</v>
      </c>
      <c r="C17" s="5" t="n">
        <v>16101</v>
      </c>
    </row>
    <row r="18" spans="1:3">
      <c r="A18" s="4" t="s">
        <v>93</v>
      </c>
      <c r="B18" s="5" t="n">
        <v>358</v>
      </c>
      <c r="C18" s="5" t="n">
        <v>1699</v>
      </c>
    </row>
    <row r="19" spans="1:3">
      <c r="A19" s="4" t="s">
        <v>94</v>
      </c>
      <c r="B19" s="6" t="n">
        <v>-1893</v>
      </c>
      <c r="C19" s="6" t="n">
        <v>14402</v>
      </c>
    </row>
    <row r="20" spans="1:3">
      <c r="A20" s="3" t="s">
        <v>95</v>
      </c>
    </row>
    <row r="21" spans="1:3">
      <c r="A21" s="4" t="s">
        <v>96</v>
      </c>
      <c r="B21" s="8" t="n">
        <v>-0.11</v>
      </c>
      <c r="C21" s="8" t="n">
        <v>0.79</v>
      </c>
    </row>
    <row r="22" spans="1:3">
      <c r="A22" s="4" t="s">
        <v>97</v>
      </c>
      <c r="B22" s="8" t="n">
        <v>-0.11</v>
      </c>
      <c r="C22" s="8" t="n">
        <v>0.78</v>
      </c>
    </row>
    <row r="23" spans="1:3">
      <c r="A23" s="3" t="s">
        <v>98</v>
      </c>
    </row>
    <row r="24" spans="1:3">
      <c r="A24" s="4" t="s">
        <v>99</v>
      </c>
      <c r="B24" s="5" t="n">
        <v>17932</v>
      </c>
      <c r="C24" s="5" t="n">
        <v>18268</v>
      </c>
    </row>
    <row r="25" spans="1:3">
      <c r="A25" s="4" t="s">
        <v>100</v>
      </c>
      <c r="B25" s="5" t="n">
        <v>17932</v>
      </c>
      <c r="C25" s="5" t="n">
        <v>18433</v>
      </c>
    </row>
    <row r="26" spans="1:3">
      <c r="A26" s="4" t="s">
        <v>101</v>
      </c>
    </row>
    <row r="27" spans="1:3">
      <c r="A27" s="3" t="s">
        <v>78</v>
      </c>
    </row>
    <row r="28" spans="1:3">
      <c r="A28" s="4" t="s">
        <v>79</v>
      </c>
      <c r="B28" s="6" t="n">
        <v>9217</v>
      </c>
      <c r="C28" s="6" t="n">
        <v>15109</v>
      </c>
    </row>
    <row r="29" spans="1:3">
      <c r="A29" s="3" t="s">
        <v>80</v>
      </c>
    </row>
    <row r="30" spans="1:3">
      <c r="A30" s="4" t="s">
        <v>102</v>
      </c>
      <c r="B30" s="5" t="n">
        <v>11491</v>
      </c>
      <c r="C30" s="5" t="n">
        <v>14108</v>
      </c>
    </row>
    <row r="31" spans="1:3">
      <c r="A31" s="4" t="s">
        <v>103</v>
      </c>
    </row>
    <row r="32" spans="1:3">
      <c r="A32" s="3" t="s">
        <v>78</v>
      </c>
    </row>
    <row r="33" spans="1:3">
      <c r="A33" s="4" t="s">
        <v>79</v>
      </c>
      <c r="B33" s="6" t="n">
        <v>3046</v>
      </c>
      <c r="C33" s="6" t="n">
        <v>42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300</v>
      </c>
      <c r="C1" s="2" t="s">
        <v>31</v>
      </c>
    </row>
    <row r="2" spans="1:3">
      <c r="A2" s="3" t="s">
        <v>301</v>
      </c>
    </row>
    <row r="3" spans="1:3">
      <c r="A3" s="4" t="s">
        <v>302</v>
      </c>
      <c r="B3" s="6" t="n">
        <v>75</v>
      </c>
    </row>
    <row r="4" spans="1:3">
      <c r="A4" s="4" t="s">
        <v>303</v>
      </c>
      <c r="B4" s="9" t="n">
        <v>66.5</v>
      </c>
    </row>
    <row r="5" spans="1:3">
      <c r="A5" s="4" t="s">
        <v>304</v>
      </c>
      <c r="B5" s="9" t="n">
        <v>3.3</v>
      </c>
    </row>
    <row r="6" spans="1:3">
      <c r="A6" s="4" t="s">
        <v>305</v>
      </c>
      <c r="B6" s="9" t="n">
        <v>11.8</v>
      </c>
    </row>
    <row r="7" spans="1:3">
      <c r="A7" s="4" t="s">
        <v>306</v>
      </c>
      <c r="C7" s="10" t="n">
        <v>4.5</v>
      </c>
    </row>
    <row r="8" spans="1:3">
      <c r="A8" s="4" t="s">
        <v>307</v>
      </c>
    </row>
    <row r="9" spans="1:3">
      <c r="A9" s="3" t="s">
        <v>301</v>
      </c>
    </row>
    <row r="10" spans="1:3">
      <c r="A10" s="4" t="s">
        <v>308</v>
      </c>
      <c r="B10" s="6" t="n">
        <v>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300</v>
      </c>
      <c r="C1" s="2" t="s">
        <v>2</v>
      </c>
    </row>
    <row r="2" spans="1:3">
      <c r="A2" s="3" t="s">
        <v>310</v>
      </c>
    </row>
    <row r="3" spans="1:3">
      <c r="A3" s="4" t="s">
        <v>311</v>
      </c>
      <c r="B3" s="6" t="n">
        <v>3284</v>
      </c>
      <c r="C3" s="6" t="n">
        <v>3284</v>
      </c>
    </row>
    <row r="4" spans="1:3">
      <c r="A4" s="4" t="s">
        <v>312</v>
      </c>
      <c r="B4" s="5" t="n">
        <v>6409</v>
      </c>
      <c r="C4" s="5" t="n">
        <v>6409</v>
      </c>
    </row>
    <row r="5" spans="1:3">
      <c r="A5" s="4" t="s">
        <v>313</v>
      </c>
      <c r="B5" s="5" t="n">
        <v>22100</v>
      </c>
      <c r="C5" s="5" t="n">
        <v>21744</v>
      </c>
    </row>
    <row r="6" spans="1:3">
      <c r="A6" s="4" t="s">
        <v>314</v>
      </c>
      <c r="B6" s="5" t="n">
        <v>2992</v>
      </c>
      <c r="C6" s="5" t="n">
        <v>3053</v>
      </c>
    </row>
    <row r="7" spans="1:3">
      <c r="A7" s="4" t="s">
        <v>315</v>
      </c>
      <c r="B7" s="5" t="n">
        <v>3359</v>
      </c>
      <c r="C7" s="5" t="n">
        <v>3359</v>
      </c>
    </row>
    <row r="8" spans="1:3">
      <c r="A8" s="4" t="s">
        <v>316</v>
      </c>
      <c r="B8" s="5" t="n">
        <v>43033</v>
      </c>
      <c r="C8" s="5" t="n">
        <v>42656</v>
      </c>
    </row>
    <row r="9" spans="1:3">
      <c r="A9" s="4" t="s">
        <v>317</v>
      </c>
      <c r="B9" s="5" t="n">
        <v>2500</v>
      </c>
      <c r="C9" s="5" t="n">
        <v>2700</v>
      </c>
    </row>
    <row r="10" spans="1:3">
      <c r="A10" s="4" t="s">
        <v>318</v>
      </c>
      <c r="B10" s="5" t="n">
        <v>0</v>
      </c>
      <c r="C10" s="5" t="n">
        <v>2402</v>
      </c>
    </row>
    <row r="11" spans="1:3">
      <c r="A11" s="4" t="s">
        <v>319</v>
      </c>
      <c r="B11" s="5" t="n">
        <v>4000</v>
      </c>
      <c r="C11" s="5" t="n">
        <v>4100</v>
      </c>
    </row>
    <row r="12" spans="1:3">
      <c r="A12" s="4" t="s">
        <v>320</v>
      </c>
      <c r="B12" s="5" t="n">
        <v>168</v>
      </c>
      <c r="C12" s="5" t="n">
        <v>168</v>
      </c>
    </row>
    <row r="13" spans="1:3">
      <c r="A13" s="4" t="s">
        <v>321</v>
      </c>
      <c r="B13" s="5" t="n">
        <v>87845</v>
      </c>
      <c r="C13" s="5" t="n">
        <v>89875</v>
      </c>
    </row>
    <row r="14" spans="1:3">
      <c r="A14" s="3" t="s">
        <v>322</v>
      </c>
    </row>
    <row r="15" spans="1:3">
      <c r="A15" s="4" t="s">
        <v>47</v>
      </c>
      <c r="B15" s="5" t="n">
        <v>4771</v>
      </c>
      <c r="C15" s="5" t="n">
        <v>4771</v>
      </c>
    </row>
    <row r="16" spans="1:3">
      <c r="A16" s="4" t="s">
        <v>323</v>
      </c>
      <c r="B16" s="5" t="n">
        <v>7354</v>
      </c>
      <c r="C16" s="5" t="n">
        <v>7608</v>
      </c>
    </row>
    <row r="17" spans="1:3">
      <c r="A17" s="4" t="s">
        <v>324</v>
      </c>
      <c r="B17" s="5" t="n">
        <v>8211</v>
      </c>
      <c r="C17" s="5" t="n">
        <v>8211</v>
      </c>
    </row>
    <row r="18" spans="1:3">
      <c r="A18" s="4" t="s">
        <v>325</v>
      </c>
      <c r="B18" s="5" t="n">
        <v>626</v>
      </c>
      <c r="C18" s="5" t="n">
        <v>2402</v>
      </c>
    </row>
    <row r="19" spans="1:3">
      <c r="A19" s="4" t="s">
        <v>326</v>
      </c>
      <c r="B19" s="5" t="n">
        <v>437</v>
      </c>
      <c r="C19" s="5" t="n">
        <v>437</v>
      </c>
    </row>
    <row r="20" spans="1:3">
      <c r="A20" s="4" t="s">
        <v>327</v>
      </c>
      <c r="B20" s="5" t="n">
        <v>21399</v>
      </c>
      <c r="C20" s="5" t="n">
        <v>23429</v>
      </c>
    </row>
    <row r="21" spans="1:3">
      <c r="A21" s="3" t="s">
        <v>328</v>
      </c>
    </row>
    <row r="22" spans="1:3">
      <c r="A22" s="4" t="s">
        <v>311</v>
      </c>
      <c r="C22" s="5" t="n">
        <v>0</v>
      </c>
    </row>
    <row r="23" spans="1:3">
      <c r="A23" s="4" t="s">
        <v>312</v>
      </c>
      <c r="C23" s="5" t="n">
        <v>0</v>
      </c>
    </row>
    <row r="24" spans="1:3">
      <c r="A24" s="4" t="s">
        <v>313</v>
      </c>
      <c r="C24" s="5" t="n">
        <v>-356</v>
      </c>
    </row>
    <row r="25" spans="1:3">
      <c r="A25" s="4" t="s">
        <v>314</v>
      </c>
      <c r="C25" s="5" t="n">
        <v>61</v>
      </c>
    </row>
    <row r="26" spans="1:3">
      <c r="A26" s="4" t="s">
        <v>315</v>
      </c>
      <c r="C26" s="5" t="n">
        <v>0</v>
      </c>
    </row>
    <row r="27" spans="1:3">
      <c r="A27" s="4" t="s">
        <v>316</v>
      </c>
      <c r="C27" s="5" t="n">
        <v>-377</v>
      </c>
    </row>
    <row r="28" spans="1:3">
      <c r="A28" s="4" t="s">
        <v>317</v>
      </c>
      <c r="C28" s="5" t="n">
        <v>200</v>
      </c>
    </row>
    <row r="29" spans="1:3">
      <c r="A29" s="4" t="s">
        <v>318</v>
      </c>
      <c r="C29" s="5" t="n">
        <v>2402</v>
      </c>
    </row>
    <row r="30" spans="1:3">
      <c r="A30" s="4" t="s">
        <v>319</v>
      </c>
      <c r="C30" s="5" t="n">
        <v>100</v>
      </c>
    </row>
    <row r="31" spans="1:3">
      <c r="A31" s="4" t="s">
        <v>320</v>
      </c>
      <c r="C31" s="5" t="n">
        <v>0</v>
      </c>
    </row>
    <row r="32" spans="1:3">
      <c r="A32" s="4" t="s">
        <v>321</v>
      </c>
      <c r="C32" s="5" t="n">
        <v>2030</v>
      </c>
    </row>
    <row r="33" spans="1:3">
      <c r="A33" s="4" t="s">
        <v>47</v>
      </c>
      <c r="C33" s="5" t="n">
        <v>0</v>
      </c>
    </row>
    <row r="34" spans="1:3">
      <c r="A34" s="4" t="s">
        <v>323</v>
      </c>
      <c r="C34" s="5" t="n">
        <v>254</v>
      </c>
    </row>
    <row r="35" spans="1:3">
      <c r="A35" s="4" t="s">
        <v>324</v>
      </c>
      <c r="C35" s="5" t="n">
        <v>0</v>
      </c>
    </row>
    <row r="36" spans="1:3">
      <c r="A36" s="4" t="s">
        <v>325</v>
      </c>
      <c r="C36" s="5" t="n">
        <v>1776</v>
      </c>
    </row>
    <row r="37" spans="1:3">
      <c r="A37" s="4" t="s">
        <v>326</v>
      </c>
      <c r="C37" s="5" t="n">
        <v>0</v>
      </c>
    </row>
    <row r="38" spans="1:3">
      <c r="A38" s="4" t="s">
        <v>327</v>
      </c>
      <c r="C38" s="5" t="n">
        <v>2030</v>
      </c>
    </row>
    <row r="39" spans="1:3">
      <c r="A39" s="4" t="s">
        <v>329</v>
      </c>
      <c r="B39" s="6" t="n">
        <v>66446</v>
      </c>
      <c r="C39" s="5" t="n">
        <v>66446</v>
      </c>
    </row>
    <row r="40" spans="1:3">
      <c r="A40" s="4" t="s">
        <v>329</v>
      </c>
      <c r="C40" s="5" t="n">
        <v>0</v>
      </c>
    </row>
    <row r="41" spans="1:3">
      <c r="A41" s="4" t="s">
        <v>330</v>
      </c>
    </row>
    <row r="42" spans="1:3">
      <c r="A42" s="3" t="s">
        <v>310</v>
      </c>
    </row>
    <row r="43" spans="1:3">
      <c r="A43" s="4" t="s">
        <v>319</v>
      </c>
      <c r="C43" s="5" t="n">
        <v>2200</v>
      </c>
    </row>
    <row r="44" spans="1:3">
      <c r="A44" s="3" t="s">
        <v>328</v>
      </c>
    </row>
    <row r="45" spans="1:3">
      <c r="A45" s="4" t="s">
        <v>331</v>
      </c>
      <c r="B45" s="4" t="s">
        <v>332</v>
      </c>
    </row>
    <row r="46" spans="1:3">
      <c r="A46" s="4" t="s">
        <v>333</v>
      </c>
    </row>
    <row r="47" spans="1:3">
      <c r="A47" s="3" t="s">
        <v>310</v>
      </c>
    </row>
    <row r="48" spans="1:3">
      <c r="A48" s="4" t="s">
        <v>319</v>
      </c>
      <c r="C48" s="5" t="n">
        <v>1600</v>
      </c>
    </row>
    <row r="49" spans="1:3">
      <c r="A49" s="3" t="s">
        <v>328</v>
      </c>
    </row>
    <row r="50" spans="1:3">
      <c r="A50" s="4" t="s">
        <v>331</v>
      </c>
      <c r="B50" s="4" t="s">
        <v>332</v>
      </c>
    </row>
    <row r="51" spans="1:3">
      <c r="A51" s="4" t="s">
        <v>334</v>
      </c>
    </row>
    <row r="52" spans="1:3">
      <c r="A52" s="3" t="s">
        <v>310</v>
      </c>
    </row>
    <row r="53" spans="1:3">
      <c r="A53" s="4" t="s">
        <v>319</v>
      </c>
      <c r="C53" s="6" t="n">
        <v>300</v>
      </c>
    </row>
    <row r="54" spans="1:3">
      <c r="A54" s="3" t="s">
        <v>328</v>
      </c>
    </row>
    <row r="55" spans="1:3">
      <c r="A55" s="4" t="s">
        <v>331</v>
      </c>
      <c r="B55" s="4" t="s">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6</v>
      </c>
      <c r="B1" s="2" t="s">
        <v>2</v>
      </c>
      <c r="C1" s="2" t="s">
        <v>31</v>
      </c>
    </row>
    <row r="2" spans="1:3">
      <c r="A2" s="3" t="s">
        <v>164</v>
      </c>
    </row>
    <row r="3" spans="1:3">
      <c r="A3" s="4" t="s">
        <v>337</v>
      </c>
      <c r="B3" s="6" t="n">
        <v>11492</v>
      </c>
      <c r="C3" s="6" t="n">
        <v>13515</v>
      </c>
    </row>
    <row r="4" spans="1:3">
      <c r="A4" s="4" t="s">
        <v>338</v>
      </c>
      <c r="B4" s="5" t="n">
        <v>2103</v>
      </c>
      <c r="C4" s="5" t="n">
        <v>1945</v>
      </c>
    </row>
    <row r="5" spans="1:3">
      <c r="A5" s="4" t="s">
        <v>313</v>
      </c>
      <c r="B5" s="6" t="n">
        <v>13595</v>
      </c>
      <c r="C5" s="6" t="n">
        <v>154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9</v>
      </c>
      <c r="B1" s="2" t="s">
        <v>1</v>
      </c>
    </row>
    <row r="2" spans="1:5">
      <c r="B2" s="2" t="s">
        <v>2</v>
      </c>
      <c r="C2" s="2" t="s">
        <v>77</v>
      </c>
      <c r="D2" s="2" t="s">
        <v>31</v>
      </c>
      <c r="E2" s="2" t="s">
        <v>340</v>
      </c>
    </row>
    <row r="3" spans="1:5">
      <c r="A3" s="3" t="s">
        <v>341</v>
      </c>
    </row>
    <row r="4" spans="1:5">
      <c r="A4" s="4" t="s">
        <v>88</v>
      </c>
      <c r="B4" s="6" t="n">
        <v>8273</v>
      </c>
      <c r="C4" s="6" t="n">
        <v>21690</v>
      </c>
    </row>
    <row r="5" spans="1:5">
      <c r="A5" s="4" t="s">
        <v>42</v>
      </c>
      <c r="B5" s="6" t="n">
        <v>30312</v>
      </c>
      <c r="D5" s="6" t="n">
        <v>39155</v>
      </c>
    </row>
    <row r="6" spans="1:5">
      <c r="A6" s="4" t="s">
        <v>298</v>
      </c>
    </row>
    <row r="7" spans="1:5">
      <c r="A7" s="3" t="s">
        <v>341</v>
      </c>
    </row>
    <row r="8" spans="1:5">
      <c r="A8" s="4" t="s">
        <v>342</v>
      </c>
      <c r="B8" s="4" t="s">
        <v>343</v>
      </c>
      <c r="D8" s="4" t="s">
        <v>343</v>
      </c>
    </row>
    <row r="9" spans="1:5">
      <c r="A9" s="4" t="s">
        <v>88</v>
      </c>
      <c r="B9" s="6" t="n">
        <v>6438</v>
      </c>
      <c r="C9" s="5" t="n">
        <v>19767</v>
      </c>
    </row>
    <row r="10" spans="1:5">
      <c r="A10" s="4" t="s">
        <v>42</v>
      </c>
      <c r="B10" s="6" t="n">
        <v>24954</v>
      </c>
      <c r="C10" s="5" t="n">
        <v>40211</v>
      </c>
      <c r="D10" s="6" t="n">
        <v>32280</v>
      </c>
      <c r="E10" s="6" t="n">
        <v>0</v>
      </c>
    </row>
    <row r="11" spans="1:5">
      <c r="A11" s="4" t="s">
        <v>344</v>
      </c>
    </row>
    <row r="12" spans="1:5">
      <c r="A12" s="3" t="s">
        <v>341</v>
      </c>
    </row>
    <row r="13" spans="1:5">
      <c r="A13" s="4" t="s">
        <v>342</v>
      </c>
      <c r="B13" s="4" t="s">
        <v>345</v>
      </c>
    </row>
    <row r="14" spans="1:5">
      <c r="A14" s="4" t="s">
        <v>88</v>
      </c>
      <c r="B14" s="6" t="n">
        <v>1838</v>
      </c>
      <c r="C14" s="6" t="n">
        <v>1922</v>
      </c>
    </row>
    <row r="15" spans="1:5">
      <c r="A15" s="4" t="s">
        <v>42</v>
      </c>
      <c r="B15" s="6" t="n">
        <v>5300</v>
      </c>
      <c r="D15" s="6" t="n">
        <v>6800</v>
      </c>
    </row>
    <row r="16" spans="1:5">
      <c r="A16" s="4" t="s">
        <v>346</v>
      </c>
      <c r="B16" s="4" t="s">
        <v>3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7</v>
      </c>
    </row>
    <row r="3" spans="1:3">
      <c r="A3" s="3" t="s">
        <v>349</v>
      </c>
    </row>
    <row r="4" spans="1:3">
      <c r="A4" s="4" t="s">
        <v>350</v>
      </c>
      <c r="B4" s="6" t="n">
        <v>8273</v>
      </c>
      <c r="C4" s="6" t="n">
        <v>21690</v>
      </c>
    </row>
    <row r="5" spans="1:3">
      <c r="A5" s="3" t="s">
        <v>351</v>
      </c>
    </row>
    <row r="6" spans="1:3">
      <c r="A6" s="4" t="s">
        <v>139</v>
      </c>
      <c r="B6" s="5" t="n">
        <v>17116</v>
      </c>
      <c r="C6" s="5" t="n">
        <v>19488</v>
      </c>
    </row>
    <row r="7" spans="1:3">
      <c r="A7" s="4" t="s">
        <v>298</v>
      </c>
    </row>
    <row r="8" spans="1:3">
      <c r="A8" s="3" t="s">
        <v>349</v>
      </c>
    </row>
    <row r="9" spans="1:3">
      <c r="A9" s="4" t="s">
        <v>352</v>
      </c>
      <c r="B9" s="5" t="n">
        <v>5010</v>
      </c>
      <c r="C9" s="5" t="n">
        <v>41200</v>
      </c>
    </row>
    <row r="10" spans="1:3">
      <c r="A10" s="4" t="s">
        <v>353</v>
      </c>
      <c r="B10" s="5" t="n">
        <v>12776</v>
      </c>
      <c r="C10" s="5" t="n">
        <v>6582</v>
      </c>
    </row>
    <row r="11" spans="1:3">
      <c r="A11" s="4" t="s">
        <v>354</v>
      </c>
      <c r="B11" s="5" t="n">
        <v>-7766</v>
      </c>
      <c r="C11" s="5" t="n">
        <v>34618</v>
      </c>
    </row>
    <row r="12" spans="1:3">
      <c r="A12" s="4" t="s">
        <v>355</v>
      </c>
      <c r="B12" s="5" t="n">
        <v>3643</v>
      </c>
      <c r="C12" s="5" t="n">
        <v>51</v>
      </c>
    </row>
    <row r="13" spans="1:3">
      <c r="A13" s="4" t="s">
        <v>356</v>
      </c>
      <c r="B13" s="5" t="n">
        <v>19271</v>
      </c>
      <c r="C13" s="5" t="n">
        <v>15776</v>
      </c>
    </row>
    <row r="14" spans="1:3">
      <c r="A14" s="4" t="s">
        <v>357</v>
      </c>
      <c r="B14" s="5" t="n">
        <v>15148</v>
      </c>
      <c r="C14" s="5" t="n">
        <v>50445</v>
      </c>
    </row>
    <row r="15" spans="1:3">
      <c r="A15" s="4" t="s">
        <v>350</v>
      </c>
      <c r="B15" s="5" t="n">
        <v>6438</v>
      </c>
      <c r="C15" s="5" t="n">
        <v>19767</v>
      </c>
    </row>
    <row r="16" spans="1:3">
      <c r="A16" s="3" t="s">
        <v>351</v>
      </c>
    </row>
    <row r="17" spans="1:3">
      <c r="A17" s="4" t="s">
        <v>139</v>
      </c>
      <c r="B17" s="5" t="n">
        <v>13764</v>
      </c>
      <c r="C17" s="5" t="n">
        <v>16788</v>
      </c>
    </row>
    <row r="18" spans="1:3">
      <c r="A18" s="4" t="s">
        <v>358</v>
      </c>
      <c r="B18" s="5" t="n">
        <v>13764</v>
      </c>
      <c r="C18" s="5" t="n">
        <v>16788</v>
      </c>
    </row>
    <row r="19" spans="1:3">
      <c r="A19" s="4" t="s">
        <v>344</v>
      </c>
    </row>
    <row r="20" spans="1:3">
      <c r="A20" s="3" t="s">
        <v>349</v>
      </c>
    </row>
    <row r="21" spans="1:3">
      <c r="A21" s="4" t="s">
        <v>352</v>
      </c>
      <c r="B21" s="5" t="n">
        <v>-22259</v>
      </c>
      <c r="C21" s="5" t="n">
        <v>-24735</v>
      </c>
    </row>
    <row r="22" spans="1:3">
      <c r="A22" s="4" t="s">
        <v>353</v>
      </c>
      <c r="B22" s="5" t="n">
        <v>45753</v>
      </c>
      <c r="C22" s="5" t="n">
        <v>49450</v>
      </c>
    </row>
    <row r="23" spans="1:3">
      <c r="A23" s="4" t="s">
        <v>354</v>
      </c>
      <c r="B23" s="5" t="n">
        <v>-68012</v>
      </c>
      <c r="C23" s="5" t="n">
        <v>-74185</v>
      </c>
    </row>
    <row r="24" spans="1:3">
      <c r="A24" s="4" t="s">
        <v>355</v>
      </c>
      <c r="B24" s="5" t="n">
        <v>-285</v>
      </c>
      <c r="C24" s="5" t="n">
        <v>-242</v>
      </c>
    </row>
    <row r="25" spans="1:3">
      <c r="A25" s="4" t="s">
        <v>356</v>
      </c>
      <c r="B25" s="5" t="n">
        <v>71972</v>
      </c>
      <c r="C25" s="5" t="n">
        <v>78270</v>
      </c>
    </row>
    <row r="26" spans="1:3">
      <c r="A26" s="4" t="s">
        <v>357</v>
      </c>
      <c r="B26" s="5" t="n">
        <v>3675</v>
      </c>
      <c r="C26" s="5" t="n">
        <v>3843</v>
      </c>
    </row>
    <row r="27" spans="1:3">
      <c r="A27" s="4" t="s">
        <v>350</v>
      </c>
      <c r="B27" s="5" t="n">
        <v>1838</v>
      </c>
      <c r="C27" s="5" t="n">
        <v>1922</v>
      </c>
    </row>
    <row r="28" spans="1:3">
      <c r="A28" s="3" t="s">
        <v>351</v>
      </c>
    </row>
    <row r="29" spans="1:3">
      <c r="A29" s="4" t="s">
        <v>139</v>
      </c>
      <c r="B29" s="5" t="n">
        <v>3352</v>
      </c>
      <c r="C29" s="5" t="n">
        <v>2700</v>
      </c>
    </row>
    <row r="30" spans="1:3">
      <c r="A30" s="4" t="s">
        <v>359</v>
      </c>
    </row>
    <row r="31" spans="1:3">
      <c r="A31" s="3" t="s">
        <v>349</v>
      </c>
    </row>
    <row r="32" spans="1:3">
      <c r="A32" s="4" t="s">
        <v>350</v>
      </c>
      <c r="B32" s="6" t="n">
        <v>-3</v>
      </c>
      <c r="C32"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0</v>
      </c>
      <c r="B1" s="2" t="s">
        <v>1</v>
      </c>
    </row>
    <row r="2" spans="1:6">
      <c r="B2" s="2" t="s">
        <v>2</v>
      </c>
      <c r="C2" s="2" t="s">
        <v>77</v>
      </c>
      <c r="D2" s="2" t="s">
        <v>31</v>
      </c>
      <c r="E2" s="2" t="s">
        <v>361</v>
      </c>
      <c r="F2" s="2" t="s">
        <v>340</v>
      </c>
    </row>
    <row r="3" spans="1:6">
      <c r="A3" s="3" t="s">
        <v>362</v>
      </c>
    </row>
    <row r="4" spans="1:6">
      <c r="A4" s="4" t="s">
        <v>363</v>
      </c>
      <c r="B4" s="6" t="n">
        <v>39155</v>
      </c>
    </row>
    <row r="5" spans="1:6">
      <c r="A5" s="4" t="s">
        <v>364</v>
      </c>
      <c r="B5" s="5" t="n">
        <v>30312</v>
      </c>
    </row>
    <row r="6" spans="1:6">
      <c r="A6" s="4" t="s">
        <v>62</v>
      </c>
      <c r="B6" s="5" t="n">
        <v>50853</v>
      </c>
      <c r="D6" s="6" t="n">
        <v>57336</v>
      </c>
    </row>
    <row r="7" spans="1:6">
      <c r="A7" s="4" t="s">
        <v>298</v>
      </c>
    </row>
    <row r="8" spans="1:6">
      <c r="A8" s="3" t="s">
        <v>362</v>
      </c>
    </row>
    <row r="9" spans="1:6">
      <c r="A9" s="4" t="s">
        <v>363</v>
      </c>
      <c r="B9" s="5" t="n">
        <v>32280</v>
      </c>
      <c r="C9" s="6" t="n">
        <v>0</v>
      </c>
    </row>
    <row r="10" spans="1:6">
      <c r="A10" s="4" t="s">
        <v>365</v>
      </c>
      <c r="F10" s="6" t="n">
        <v>37232</v>
      </c>
    </row>
    <row r="11" spans="1:6">
      <c r="A11" s="4" t="s">
        <v>366</v>
      </c>
      <c r="B11" s="5" t="n">
        <v>6438</v>
      </c>
      <c r="C11" s="5" t="n">
        <v>21439</v>
      </c>
    </row>
    <row r="12" spans="1:6">
      <c r="A12" s="4" t="s">
        <v>367</v>
      </c>
      <c r="C12" s="5" t="n">
        <v>1672</v>
      </c>
    </row>
    <row r="13" spans="1:6">
      <c r="A13" s="4" t="s">
        <v>368</v>
      </c>
      <c r="B13" s="5" t="n">
        <v>13764</v>
      </c>
      <c r="C13" s="5" t="n">
        <v>16788</v>
      </c>
    </row>
    <row r="14" spans="1:6">
      <c r="A14" s="4" t="s">
        <v>364</v>
      </c>
      <c r="B14" s="5" t="n">
        <v>24954</v>
      </c>
      <c r="C14" s="5" t="n">
        <v>40211</v>
      </c>
    </row>
    <row r="15" spans="1:6">
      <c r="A15" s="4" t="s">
        <v>369</v>
      </c>
    </row>
    <row r="16" spans="1:6">
      <c r="A16" s="3" t="s">
        <v>362</v>
      </c>
    </row>
    <row r="17" spans="1:6">
      <c r="A17" s="4" t="s">
        <v>62</v>
      </c>
      <c r="E17" s="6" t="n">
        <v>27400</v>
      </c>
    </row>
    <row r="18" spans="1:6">
      <c r="A18" s="4" t="s">
        <v>370</v>
      </c>
    </row>
    <row r="19" spans="1:6">
      <c r="A19" s="3" t="s">
        <v>362</v>
      </c>
    </row>
    <row r="20" spans="1:6">
      <c r="A20" s="4" t="s">
        <v>363</v>
      </c>
      <c r="B20" s="5" t="n">
        <v>0</v>
      </c>
      <c r="C20" s="5" t="n">
        <v>0</v>
      </c>
    </row>
    <row r="21" spans="1:6">
      <c r="A21" s="4" t="s">
        <v>365</v>
      </c>
      <c r="F21" s="5" t="n">
        <v>0</v>
      </c>
    </row>
    <row r="22" spans="1:6">
      <c r="A22" s="4" t="s">
        <v>366</v>
      </c>
      <c r="B22" s="5" t="n">
        <v>6438</v>
      </c>
      <c r="C22" s="5" t="n">
        <v>21439</v>
      </c>
    </row>
    <row r="23" spans="1:6">
      <c r="A23" s="4" t="s">
        <v>367</v>
      </c>
      <c r="C23" s="5" t="n">
        <v>1672</v>
      </c>
    </row>
    <row r="24" spans="1:6">
      <c r="A24" s="4" t="s">
        <v>368</v>
      </c>
      <c r="B24" s="5" t="n">
        <v>0</v>
      </c>
      <c r="C24" s="5" t="n">
        <v>0</v>
      </c>
    </row>
    <row r="25" spans="1:6">
      <c r="A25" s="4" t="s">
        <v>364</v>
      </c>
      <c r="B25" s="5" t="n">
        <v>6438</v>
      </c>
      <c r="C25" s="5" t="n">
        <v>19767</v>
      </c>
    </row>
    <row r="26" spans="1:6">
      <c r="A26" s="4" t="s">
        <v>371</v>
      </c>
    </row>
    <row r="27" spans="1:6">
      <c r="A27" s="3" t="s">
        <v>362</v>
      </c>
    </row>
    <row r="28" spans="1:6">
      <c r="A28" s="4" t="s">
        <v>363</v>
      </c>
      <c r="B28" s="5" t="n">
        <v>0</v>
      </c>
      <c r="C28" s="5" t="n">
        <v>0</v>
      </c>
    </row>
    <row r="29" spans="1:6">
      <c r="A29" s="4" t="s">
        <v>365</v>
      </c>
      <c r="F29" s="5" t="n">
        <v>0</v>
      </c>
    </row>
    <row r="30" spans="1:6">
      <c r="A30" s="4" t="s">
        <v>366</v>
      </c>
      <c r="B30" s="5" t="n">
        <v>0</v>
      </c>
      <c r="C30" s="5" t="n">
        <v>0</v>
      </c>
    </row>
    <row r="31" spans="1:6">
      <c r="A31" s="4" t="s">
        <v>367</v>
      </c>
      <c r="C31" s="5" t="n">
        <v>0</v>
      </c>
    </row>
    <row r="32" spans="1:6">
      <c r="A32" s="4" t="s">
        <v>368</v>
      </c>
      <c r="B32" s="5" t="n">
        <v>13764</v>
      </c>
      <c r="C32" s="5" t="n">
        <v>16788</v>
      </c>
    </row>
    <row r="33" spans="1:6">
      <c r="A33" s="4" t="s">
        <v>364</v>
      </c>
      <c r="B33" s="5" t="n">
        <v>13764</v>
      </c>
      <c r="C33" s="5" t="n">
        <v>16788</v>
      </c>
    </row>
    <row r="34" spans="1:6">
      <c r="A34" s="4" t="s">
        <v>372</v>
      </c>
    </row>
    <row r="35" spans="1:6">
      <c r="A35" s="3" t="s">
        <v>362</v>
      </c>
    </row>
    <row r="36" spans="1:6">
      <c r="A36" s="4" t="s">
        <v>363</v>
      </c>
      <c r="B36" s="5" t="n">
        <v>0</v>
      </c>
      <c r="C36" s="5" t="n">
        <v>1672</v>
      </c>
    </row>
    <row r="37" spans="1:6">
      <c r="A37" s="4" t="s">
        <v>365</v>
      </c>
      <c r="F37" s="6" t="n">
        <v>0</v>
      </c>
    </row>
    <row r="38" spans="1:6">
      <c r="A38" s="4" t="s">
        <v>366</v>
      </c>
      <c r="B38" s="5" t="n">
        <v>0</v>
      </c>
      <c r="C38" s="5" t="n">
        <v>0</v>
      </c>
    </row>
    <row r="39" spans="1:6">
      <c r="A39" s="4" t="s">
        <v>367</v>
      </c>
      <c r="C39" s="5" t="n">
        <v>1672</v>
      </c>
    </row>
    <row r="40" spans="1:6">
      <c r="A40" s="4" t="s">
        <v>368</v>
      </c>
      <c r="B40" s="5" t="n">
        <v>0</v>
      </c>
      <c r="C40" s="5" t="n">
        <v>0</v>
      </c>
    </row>
    <row r="41" spans="1:6">
      <c r="A41" s="4" t="s">
        <v>364</v>
      </c>
      <c r="B41" s="6" t="n">
        <v>0</v>
      </c>
      <c r="C41"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1</v>
      </c>
      <c r="D1" s="2" t="s">
        <v>300</v>
      </c>
    </row>
    <row r="2" spans="1:4">
      <c r="A2" s="3" t="s">
        <v>374</v>
      </c>
    </row>
    <row r="3" spans="1:4">
      <c r="A3" s="4" t="s">
        <v>375</v>
      </c>
      <c r="B3" s="6" t="n">
        <v>6390</v>
      </c>
      <c r="C3" s="6" t="n">
        <v>6729</v>
      </c>
    </row>
    <row r="4" spans="1:4">
      <c r="A4" s="4" t="s">
        <v>376</v>
      </c>
      <c r="B4" s="5" t="n">
        <v>38381</v>
      </c>
      <c r="C4" s="5" t="n">
        <v>44366</v>
      </c>
    </row>
    <row r="5" spans="1:4">
      <c r="A5" s="4" t="s">
        <v>377</v>
      </c>
      <c r="B5" s="5" t="n">
        <v>-24192</v>
      </c>
      <c r="C5" s="5" t="n">
        <v>-23932</v>
      </c>
    </row>
    <row r="6" spans="1:4">
      <c r="A6" s="4" t="s">
        <v>378</v>
      </c>
      <c r="B6" s="5" t="n">
        <v>14189</v>
      </c>
      <c r="C6" s="5" t="n">
        <v>20434</v>
      </c>
    </row>
    <row r="7" spans="1:4">
      <c r="A7" s="4" t="s">
        <v>379</v>
      </c>
    </row>
    <row r="8" spans="1:4">
      <c r="A8" s="3" t="s">
        <v>374</v>
      </c>
    </row>
    <row r="9" spans="1:4">
      <c r="A9" s="4" t="s">
        <v>380</v>
      </c>
      <c r="B9" s="5" t="n">
        <v>-989</v>
      </c>
      <c r="C9" s="5" t="n">
        <v>-1163</v>
      </c>
      <c r="D9" s="6" t="n">
        <v>-2000</v>
      </c>
    </row>
    <row r="10" spans="1:4">
      <c r="A10" s="4" t="s">
        <v>381</v>
      </c>
      <c r="B10" s="5" t="n">
        <v>-1020</v>
      </c>
      <c r="C10" s="5" t="n">
        <v>-1200</v>
      </c>
      <c r="D10" s="6" t="n">
        <v>-2100</v>
      </c>
    </row>
    <row r="11" spans="1:4">
      <c r="A11" s="4" t="s">
        <v>379</v>
      </c>
      <c r="B11" s="5" t="n">
        <v>31991</v>
      </c>
      <c r="C11" s="5" t="n">
        <v>37637</v>
      </c>
    </row>
    <row r="12" spans="1:4">
      <c r="A12" s="4" t="s">
        <v>382</v>
      </c>
    </row>
    <row r="13" spans="1:4">
      <c r="A13" s="3" t="s">
        <v>374</v>
      </c>
    </row>
    <row r="14" spans="1:4">
      <c r="A14" s="4" t="s">
        <v>383</v>
      </c>
      <c r="B14" s="6" t="n">
        <v>34000</v>
      </c>
      <c r="C14" s="6" t="n">
        <v>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384</v>
      </c>
      <c r="B1" s="2" t="s">
        <v>385</v>
      </c>
      <c r="C1" s="2" t="s">
        <v>386</v>
      </c>
      <c r="D1" s="2" t="s">
        <v>387</v>
      </c>
    </row>
    <row r="2" spans="1:4">
      <c r="A2" s="4" t="s">
        <v>388</v>
      </c>
    </row>
    <row r="3" spans="1:4">
      <c r="A3" s="3" t="s">
        <v>374</v>
      </c>
    </row>
    <row r="4" spans="1:4">
      <c r="A4" s="4" t="s">
        <v>381</v>
      </c>
      <c r="B4" s="6" t="n">
        <v>2100000</v>
      </c>
      <c r="C4" s="6" t="n">
        <v>1020000</v>
      </c>
      <c r="D4" s="6" t="n">
        <v>1200000</v>
      </c>
    </row>
    <row r="5" spans="1:4">
      <c r="A5" s="4" t="s">
        <v>389</v>
      </c>
      <c r="B5" s="6" t="n">
        <v>2000000</v>
      </c>
      <c r="C5" s="5" t="n">
        <v>989000</v>
      </c>
      <c r="D5" s="6" t="n">
        <v>1163000</v>
      </c>
    </row>
    <row r="6" spans="1:4">
      <c r="A6" s="4" t="s">
        <v>390</v>
      </c>
      <c r="B6" s="4" t="s">
        <v>391</v>
      </c>
    </row>
    <row r="7" spans="1:4">
      <c r="A7" s="4" t="s">
        <v>392</v>
      </c>
      <c r="B7" s="4" t="s">
        <v>393</v>
      </c>
    </row>
    <row r="8" spans="1:4">
      <c r="A8" s="4" t="s">
        <v>394</v>
      </c>
      <c r="C8" s="6" t="n">
        <v>5000000</v>
      </c>
    </row>
    <row r="9" spans="1:4">
      <c r="A9" s="4" t="s">
        <v>395</v>
      </c>
      <c r="C9" s="11" t="n">
        <v>1.75</v>
      </c>
    </row>
    <row r="10" spans="1:4">
      <c r="A10" s="4" t="s">
        <v>396</v>
      </c>
      <c r="C10" s="6" t="n">
        <v>30000000</v>
      </c>
    </row>
    <row r="11" spans="1:4">
      <c r="A11" s="4" t="s">
        <v>397</v>
      </c>
      <c r="C11" s="6" t="n">
        <v>100000000</v>
      </c>
    </row>
    <row r="12" spans="1:4">
      <c r="A12" s="4" t="s">
        <v>398</v>
      </c>
    </row>
    <row r="13" spans="1:4">
      <c r="A13" s="3" t="s">
        <v>374</v>
      </c>
    </row>
    <row r="14" spans="1:4">
      <c r="A14" s="4" t="s">
        <v>399</v>
      </c>
      <c r="B14" s="6" t="n">
        <v>6000000</v>
      </c>
    </row>
    <row r="15" spans="1:4">
      <c r="A15" s="4" t="s">
        <v>400</v>
      </c>
    </row>
    <row r="16" spans="1:4">
      <c r="A16" s="3" t="s">
        <v>374</v>
      </c>
    </row>
    <row r="17" spans="1:4">
      <c r="A17" s="4" t="s">
        <v>401</v>
      </c>
      <c r="B17" s="4" t="s">
        <v>402</v>
      </c>
    </row>
    <row r="18" spans="1:4">
      <c r="A18" s="4" t="s">
        <v>403</v>
      </c>
    </row>
    <row r="19" spans="1:4">
      <c r="A19" s="3" t="s">
        <v>374</v>
      </c>
    </row>
    <row r="20" spans="1:4">
      <c r="A20" s="4" t="s">
        <v>308</v>
      </c>
      <c r="B20" s="6" t="n">
        <v>70000000</v>
      </c>
    </row>
    <row r="21" spans="1:4">
      <c r="A21" s="4" t="s">
        <v>404</v>
      </c>
    </row>
    <row r="22" spans="1:4">
      <c r="A22" s="3" t="s">
        <v>374</v>
      </c>
    </row>
    <row r="23" spans="1:4">
      <c r="A23" s="4" t="s">
        <v>405</v>
      </c>
      <c r="B23" s="4" t="s">
        <v>4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5"/>
  </cols>
  <sheetData>
    <row r="1" spans="1:3">
      <c r="A1" s="1" t="s">
        <v>407</v>
      </c>
      <c r="B1" s="2" t="s">
        <v>2</v>
      </c>
      <c r="C1" s="2" t="s">
        <v>300</v>
      </c>
    </row>
    <row r="2" spans="1:3">
      <c r="A2" s="3" t="s">
        <v>374</v>
      </c>
    </row>
    <row r="3" spans="1:3">
      <c r="A3" s="4" t="s">
        <v>408</v>
      </c>
      <c r="B3" s="6" t="n">
        <v>0</v>
      </c>
    </row>
    <row r="4" spans="1:3">
      <c r="A4" s="4" t="s">
        <v>409</v>
      </c>
    </row>
    <row r="5" spans="1:3">
      <c r="A5" s="3" t="s">
        <v>374</v>
      </c>
    </row>
    <row r="6" spans="1:3">
      <c r="A6" s="4" t="s">
        <v>394</v>
      </c>
      <c r="C6" s="6" t="n">
        <v>5000000</v>
      </c>
    </row>
    <row r="7" spans="1:3">
      <c r="A7" s="4" t="s">
        <v>388</v>
      </c>
    </row>
    <row r="8" spans="1:3">
      <c r="A8" s="3" t="s">
        <v>374</v>
      </c>
    </row>
    <row r="9" spans="1:3">
      <c r="A9" s="4" t="s">
        <v>410</v>
      </c>
      <c r="C9" s="6" t="n">
        <v>70000000</v>
      </c>
    </row>
    <row r="10" spans="1:3">
      <c r="A10" s="4" t="s">
        <v>394</v>
      </c>
      <c r="B10" s="6"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21"/>
    <col customWidth="1" max="3" min="3" width="17"/>
    <col customWidth="1" max="4" min="4" width="21"/>
    <col customWidth="1" max="5" min="5" width="21"/>
    <col customWidth="1" max="6" min="6" width="21"/>
  </cols>
  <sheetData>
    <row r="1" spans="1:6">
      <c r="A1" s="1" t="s">
        <v>411</v>
      </c>
      <c r="B1" s="2" t="s">
        <v>412</v>
      </c>
      <c r="D1" s="2" t="s">
        <v>1</v>
      </c>
    </row>
    <row r="2" spans="1:6">
      <c r="B2" s="2" t="s">
        <v>386</v>
      </c>
      <c r="C2" s="2" t="s">
        <v>413</v>
      </c>
      <c r="D2" s="2" t="s">
        <v>386</v>
      </c>
      <c r="E2" s="2" t="s">
        <v>414</v>
      </c>
      <c r="F2" s="2" t="s">
        <v>387</v>
      </c>
    </row>
    <row r="3" spans="1:6">
      <c r="A3" s="3" t="s">
        <v>415</v>
      </c>
    </row>
    <row r="4" spans="1:6">
      <c r="A4" s="4" t="s">
        <v>416</v>
      </c>
      <c r="B4" s="6" t="n">
        <v>6390</v>
      </c>
      <c r="D4" s="6" t="n">
        <v>6390</v>
      </c>
      <c r="F4" s="6" t="n">
        <v>6729</v>
      </c>
    </row>
    <row r="5" spans="1:6">
      <c r="A5" s="4" t="s">
        <v>417</v>
      </c>
      <c r="B5" s="5" t="n">
        <v>4600</v>
      </c>
      <c r="D5" s="5" t="n">
        <v>4600</v>
      </c>
    </row>
    <row r="6" spans="1:6">
      <c r="A6" s="4" t="s">
        <v>418</v>
      </c>
      <c r="B6" s="5" t="n">
        <v>5400</v>
      </c>
      <c r="D6" s="5" t="n">
        <v>5400</v>
      </c>
    </row>
    <row r="7" spans="1:6">
      <c r="A7" s="4" t="s">
        <v>419</v>
      </c>
      <c r="B7" s="5" t="n">
        <v>4358</v>
      </c>
      <c r="D7" s="5" t="n">
        <v>4358</v>
      </c>
      <c r="F7" s="6" t="n">
        <v>5073</v>
      </c>
    </row>
    <row r="8" spans="1:6">
      <c r="A8" s="4" t="s">
        <v>420</v>
      </c>
      <c r="D8" s="5" t="n">
        <v>1200</v>
      </c>
      <c r="E8" s="6" t="n">
        <v>1200</v>
      </c>
    </row>
    <row r="9" spans="1:6">
      <c r="A9" s="4" t="s">
        <v>421</v>
      </c>
      <c r="D9" s="5" t="n">
        <v>514</v>
      </c>
      <c r="E9" s="5" t="n">
        <v>536</v>
      </c>
    </row>
    <row r="10" spans="1:6">
      <c r="A10" s="4" t="s">
        <v>422</v>
      </c>
      <c r="C10" s="5" t="n">
        <v>0</v>
      </c>
    </row>
    <row r="11" spans="1:6">
      <c r="A11" s="4" t="s">
        <v>423</v>
      </c>
      <c r="B11" s="6" t="n">
        <v>100</v>
      </c>
    </row>
    <row r="12" spans="1:6">
      <c r="A12" s="4" t="s">
        <v>424</v>
      </c>
    </row>
    <row r="13" spans="1:6">
      <c r="A13" s="3" t="s">
        <v>415</v>
      </c>
    </row>
    <row r="14" spans="1:6">
      <c r="A14" s="4" t="s">
        <v>420</v>
      </c>
      <c r="D14" s="5" t="n">
        <v>200</v>
      </c>
      <c r="E14" s="5" t="n">
        <v>100</v>
      </c>
    </row>
    <row r="15" spans="1:6">
      <c r="A15" s="4" t="s">
        <v>101</v>
      </c>
    </row>
    <row r="16" spans="1:6">
      <c r="A16" s="3" t="s">
        <v>415</v>
      </c>
    </row>
    <row r="17" spans="1:6">
      <c r="A17" s="4" t="s">
        <v>420</v>
      </c>
      <c r="D17" s="6" t="n">
        <v>1000</v>
      </c>
      <c r="E17" s="6" t="n">
        <v>1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s>
  <sheetData>
    <row r="1" spans="1:6">
      <c r="A1" s="1" t="s">
        <v>104</v>
      </c>
      <c r="B1" s="2" t="s">
        <v>105</v>
      </c>
      <c r="C1" s="2" t="s">
        <v>106</v>
      </c>
      <c r="D1" s="2" t="s">
        <v>107</v>
      </c>
      <c r="E1" s="2" t="s">
        <v>108</v>
      </c>
      <c r="F1" s="2" t="s">
        <v>109</v>
      </c>
    </row>
    <row r="2" spans="1:6">
      <c r="A2" s="3" t="s">
        <v>110</v>
      </c>
    </row>
    <row r="3" spans="1:6">
      <c r="A3" s="4" t="s">
        <v>111</v>
      </c>
      <c r="B3" s="6" t="n">
        <v>28817</v>
      </c>
      <c r="F3" s="6" t="n">
        <v>28817</v>
      </c>
    </row>
    <row r="4" spans="1:6">
      <c r="A4" s="4" t="s">
        <v>112</v>
      </c>
      <c r="C4" s="5" t="n">
        <v>22640677</v>
      </c>
      <c r="D4" s="5" t="n">
        <v>-4064188</v>
      </c>
    </row>
    <row r="5" spans="1:6">
      <c r="A5" s="4" t="s">
        <v>113</v>
      </c>
      <c r="B5" s="5" t="n">
        <v>67947</v>
      </c>
      <c r="C5" s="6" t="n">
        <v>23</v>
      </c>
      <c r="D5" s="6" t="n">
        <v>-41740</v>
      </c>
      <c r="E5" s="6" t="n">
        <v>96750</v>
      </c>
      <c r="F5" s="5" t="n">
        <v>12914</v>
      </c>
    </row>
    <row r="6" spans="1:6">
      <c r="A6" s="3" t="s">
        <v>110</v>
      </c>
    </row>
    <row r="7" spans="1:6">
      <c r="A7" s="4" t="s">
        <v>114</v>
      </c>
      <c r="C7" s="5" t="n">
        <v>218465</v>
      </c>
    </row>
    <row r="8" spans="1:6">
      <c r="A8" s="4" t="s">
        <v>115</v>
      </c>
      <c r="B8" s="5" t="n">
        <v>317</v>
      </c>
      <c r="E8" s="5" t="n">
        <v>317</v>
      </c>
    </row>
    <row r="9" spans="1:6">
      <c r="A9" s="4" t="s">
        <v>116</v>
      </c>
      <c r="C9" s="5" t="n">
        <v>-22707</v>
      </c>
    </row>
    <row r="10" spans="1:6">
      <c r="A10" s="4" t="s">
        <v>117</v>
      </c>
      <c r="B10" s="5" t="n">
        <v>-245</v>
      </c>
      <c r="C10" s="6" t="n">
        <v>-700</v>
      </c>
      <c r="E10" s="5" t="n">
        <v>-245</v>
      </c>
    </row>
    <row r="11" spans="1:6">
      <c r="A11" s="4" t="s">
        <v>118</v>
      </c>
      <c r="B11" s="5" t="n">
        <v>-4629</v>
      </c>
      <c r="F11" s="5" t="n">
        <v>-4629</v>
      </c>
    </row>
    <row r="12" spans="1:6">
      <c r="A12" s="4" t="s">
        <v>119</v>
      </c>
      <c r="D12" s="5" t="n">
        <v>-63876</v>
      </c>
    </row>
    <row r="13" spans="1:6">
      <c r="A13" s="4" t="s">
        <v>120</v>
      </c>
      <c r="B13" s="5" t="n">
        <v>-693</v>
      </c>
      <c r="D13" s="6" t="n">
        <v>-693</v>
      </c>
    </row>
    <row r="14" spans="1:6">
      <c r="A14" s="4" t="s">
        <v>121</v>
      </c>
      <c r="B14" s="5" t="n">
        <v>14402</v>
      </c>
      <c r="F14" s="5" t="n">
        <v>14402</v>
      </c>
    </row>
    <row r="15" spans="1:6">
      <c r="A15" s="4" t="s">
        <v>122</v>
      </c>
      <c r="C15" s="5" t="n">
        <v>22836435</v>
      </c>
      <c r="D15" s="5" t="n">
        <v>-4128064</v>
      </c>
    </row>
    <row r="16" spans="1:6">
      <c r="A16" s="4" t="s">
        <v>123</v>
      </c>
      <c r="B16" s="5" t="n">
        <v>105916</v>
      </c>
      <c r="C16" s="6" t="n">
        <v>23</v>
      </c>
      <c r="D16" s="6" t="n">
        <v>-42433</v>
      </c>
      <c r="E16" s="5" t="n">
        <v>96822</v>
      </c>
      <c r="F16" s="5" t="n">
        <v>51504</v>
      </c>
    </row>
    <row r="17" spans="1:6">
      <c r="A17" s="4" t="s">
        <v>124</v>
      </c>
      <c r="C17" s="5" t="n">
        <v>22960157</v>
      </c>
      <c r="D17" s="5" t="n">
        <v>-4597533</v>
      </c>
    </row>
    <row r="18" spans="1:6">
      <c r="A18" s="4" t="s">
        <v>125</v>
      </c>
      <c r="B18" s="5" t="n">
        <v>108292</v>
      </c>
      <c r="C18" s="6" t="n">
        <v>23</v>
      </c>
      <c r="D18" s="6" t="n">
        <v>-47533</v>
      </c>
      <c r="E18" s="5" t="n">
        <v>98466</v>
      </c>
      <c r="F18" s="5" t="n">
        <v>57336</v>
      </c>
    </row>
    <row r="19" spans="1:6">
      <c r="A19" s="3" t="s">
        <v>110</v>
      </c>
    </row>
    <row r="20" spans="1:6">
      <c r="A20" s="4" t="s">
        <v>114</v>
      </c>
      <c r="C20" s="5" t="n">
        <v>218259</v>
      </c>
    </row>
    <row r="21" spans="1:6">
      <c r="A21" s="4" t="s">
        <v>115</v>
      </c>
      <c r="B21" s="5" t="n">
        <v>506</v>
      </c>
      <c r="E21" s="5" t="n">
        <v>506</v>
      </c>
    </row>
    <row r="22" spans="1:6">
      <c r="A22" s="4" t="s">
        <v>116</v>
      </c>
      <c r="C22" s="5" t="n">
        <v>-64198</v>
      </c>
    </row>
    <row r="23" spans="1:6">
      <c r="A23" s="4" t="s">
        <v>117</v>
      </c>
      <c r="B23" s="5" t="n">
        <v>-376</v>
      </c>
      <c r="C23" s="6" t="n">
        <v>-200</v>
      </c>
      <c r="E23" s="5" t="n">
        <v>-376</v>
      </c>
    </row>
    <row r="24" spans="1:6">
      <c r="A24" s="4" t="s">
        <v>118</v>
      </c>
      <c r="B24" s="5" t="n">
        <v>-4590</v>
      </c>
      <c r="F24" s="5" t="n">
        <v>-4590</v>
      </c>
    </row>
    <row r="25" spans="1:6">
      <c r="A25" s="4" t="s">
        <v>119</v>
      </c>
      <c r="D25" s="5" t="n">
        <v>-20613</v>
      </c>
    </row>
    <row r="26" spans="1:6">
      <c r="A26" s="4" t="s">
        <v>120</v>
      </c>
      <c r="B26" s="5" t="n">
        <v>-159</v>
      </c>
      <c r="D26" s="6" t="n">
        <v>-159</v>
      </c>
    </row>
    <row r="27" spans="1:6">
      <c r="A27" s="4" t="s">
        <v>121</v>
      </c>
      <c r="B27" s="5" t="n">
        <v>-1893</v>
      </c>
      <c r="F27" s="5" t="n">
        <v>-1893</v>
      </c>
    </row>
    <row r="28" spans="1:6">
      <c r="A28" s="4" t="s">
        <v>126</v>
      </c>
      <c r="C28" s="5" t="n">
        <v>23114218</v>
      </c>
      <c r="D28" s="5" t="n">
        <v>-4618146</v>
      </c>
    </row>
    <row r="29" spans="1:6">
      <c r="A29" s="4" t="s">
        <v>127</v>
      </c>
      <c r="B29" s="6" t="n">
        <v>101780</v>
      </c>
      <c r="C29" s="6" t="n">
        <v>23</v>
      </c>
      <c r="D29" s="6" t="n">
        <v>-47692</v>
      </c>
      <c r="E29" s="6" t="n">
        <v>98596</v>
      </c>
      <c r="F29" s="6" t="n">
        <v>508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5"/>
    <col customWidth="1" max="3" min="3" width="26"/>
  </cols>
  <sheetData>
    <row r="1" spans="1:3">
      <c r="A1" s="1" t="s">
        <v>425</v>
      </c>
      <c r="B1" s="2" t="s">
        <v>1</v>
      </c>
    </row>
    <row r="2" spans="1:3">
      <c r="B2" s="2" t="s">
        <v>2</v>
      </c>
      <c r="C2" s="2" t="s">
        <v>77</v>
      </c>
    </row>
    <row r="3" spans="1:3">
      <c r="A3" s="3" t="s">
        <v>426</v>
      </c>
    </row>
    <row r="4" spans="1:3">
      <c r="A4" s="4" t="s">
        <v>421</v>
      </c>
      <c r="B4" s="6" t="n">
        <v>514</v>
      </c>
      <c r="C4" s="6" t="n">
        <v>536</v>
      </c>
    </row>
    <row r="5" spans="1:3">
      <c r="A5" s="4" t="s">
        <v>427</v>
      </c>
      <c r="B5" s="5" t="n">
        <v>94</v>
      </c>
      <c r="C5" s="5" t="n">
        <v>131</v>
      </c>
    </row>
    <row r="6" spans="1:3">
      <c r="A6" s="4" t="s">
        <v>428</v>
      </c>
      <c r="B6" s="5" t="n">
        <v>853</v>
      </c>
      <c r="C6" s="5" t="n">
        <v>929</v>
      </c>
    </row>
    <row r="7" spans="1:3">
      <c r="A7" s="4" t="s">
        <v>429</v>
      </c>
      <c r="B7" s="5" t="n">
        <v>282</v>
      </c>
      <c r="C7" s="5" t="n">
        <v>171</v>
      </c>
    </row>
    <row r="8" spans="1:3">
      <c r="A8" s="4" t="s">
        <v>430</v>
      </c>
      <c r="B8" s="5" t="n">
        <v>93</v>
      </c>
      <c r="C8" s="5" t="n">
        <v>82</v>
      </c>
    </row>
    <row r="9" spans="1:3">
      <c r="A9" s="4" t="s">
        <v>431</v>
      </c>
      <c r="B9" s="5" t="n">
        <v>1836</v>
      </c>
      <c r="C9" s="5" t="n">
        <v>1849</v>
      </c>
    </row>
    <row r="10" spans="1:3">
      <c r="A10" s="4" t="s">
        <v>432</v>
      </c>
      <c r="B10" s="5" t="n">
        <v>94</v>
      </c>
      <c r="C10" s="5" t="n">
        <v>131</v>
      </c>
    </row>
    <row r="11" spans="1:3">
      <c r="A11" s="4" t="s">
        <v>433</v>
      </c>
      <c r="B11" s="5" t="n">
        <v>634</v>
      </c>
      <c r="C11" s="5" t="n">
        <v>949</v>
      </c>
    </row>
    <row r="12" spans="1:3">
      <c r="A12" s="4" t="s">
        <v>434</v>
      </c>
      <c r="B12" s="5" t="n">
        <v>340</v>
      </c>
      <c r="C12" s="5" t="n">
        <v>344</v>
      </c>
    </row>
    <row r="13" spans="1:3">
      <c r="A13" s="4" t="s">
        <v>435</v>
      </c>
      <c r="B13" s="6" t="n">
        <v>60</v>
      </c>
      <c r="C13" s="6" t="n">
        <v>49</v>
      </c>
    </row>
    <row r="14" spans="1:3">
      <c r="A14" s="4" t="s">
        <v>436</v>
      </c>
      <c r="B14" s="4" t="s">
        <v>437</v>
      </c>
      <c r="C14" s="4" t="s">
        <v>438</v>
      </c>
    </row>
    <row r="15" spans="1:3">
      <c r="A15" s="4" t="s">
        <v>439</v>
      </c>
      <c r="B15" s="4" t="s">
        <v>440</v>
      </c>
      <c r="C15" s="4" t="s">
        <v>441</v>
      </c>
    </row>
    <row r="16" spans="1:3">
      <c r="A16" s="4" t="s">
        <v>442</v>
      </c>
      <c r="B16" s="4" t="s">
        <v>443</v>
      </c>
      <c r="C16" s="4" t="s">
        <v>443</v>
      </c>
    </row>
    <row r="17" spans="1:3">
      <c r="A17" s="4" t="s">
        <v>444</v>
      </c>
      <c r="B17" s="4" t="s">
        <v>445</v>
      </c>
      <c r="C17" s="4" t="s">
        <v>4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60"/>
    <col customWidth="1" max="3" min="3" width="21"/>
  </cols>
  <sheetData>
    <row r="1" spans="1:3">
      <c r="A1" s="1" t="s">
        <v>447</v>
      </c>
      <c r="B1" s="2" t="s">
        <v>1</v>
      </c>
    </row>
    <row r="2" spans="1:3">
      <c r="B2" s="2" t="s">
        <v>448</v>
      </c>
      <c r="C2" s="2" t="s">
        <v>414</v>
      </c>
    </row>
    <row r="3" spans="1:3">
      <c r="A3" s="3" t="s">
        <v>176</v>
      </c>
    </row>
    <row r="4" spans="1:3">
      <c r="A4" s="4" t="s">
        <v>449</v>
      </c>
      <c r="B4" s="4" t="s">
        <v>450</v>
      </c>
    </row>
    <row r="5" spans="1:3">
      <c r="A5" s="4" t="s">
        <v>451</v>
      </c>
      <c r="B5" s="6" t="n">
        <v>0</v>
      </c>
      <c r="C5" s="6" t="n">
        <v>0</v>
      </c>
    </row>
    <row r="6" spans="1:3">
      <c r="A6" s="4" t="s">
        <v>452</v>
      </c>
      <c r="B6" s="5"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3</v>
      </c>
      <c r="B1" s="2" t="s">
        <v>2</v>
      </c>
      <c r="C1" s="2" t="s">
        <v>31</v>
      </c>
    </row>
    <row r="2" spans="1:3">
      <c r="A2" s="3" t="s">
        <v>176</v>
      </c>
    </row>
    <row r="3" spans="1:3">
      <c r="A3" s="4" t="s">
        <v>454</v>
      </c>
      <c r="B3" s="6" t="n">
        <v>6265</v>
      </c>
      <c r="C3" s="6" t="n">
        <v>8057</v>
      </c>
    </row>
    <row r="4" spans="1:3">
      <c r="A4" s="4" t="s">
        <v>455</v>
      </c>
      <c r="B4" s="5" t="n">
        <v>-624</v>
      </c>
      <c r="C4" s="5" t="n">
        <v>-627</v>
      </c>
    </row>
    <row r="5" spans="1:3">
      <c r="A5" s="4" t="s">
        <v>105</v>
      </c>
      <c r="B5" s="6" t="n">
        <v>5641</v>
      </c>
      <c r="C5" s="6" t="n">
        <v>74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6</v>
      </c>
      <c r="B1" s="2" t="s">
        <v>1</v>
      </c>
    </row>
    <row r="2" spans="1:3">
      <c r="B2" s="2" t="s">
        <v>2</v>
      </c>
      <c r="C2" s="2" t="s">
        <v>77</v>
      </c>
    </row>
    <row r="3" spans="1:3">
      <c r="A3" s="3" t="s">
        <v>457</v>
      </c>
    </row>
    <row r="4" spans="1:3">
      <c r="A4" s="4" t="s">
        <v>458</v>
      </c>
      <c r="B4" s="6" t="n">
        <v>12263</v>
      </c>
      <c r="C4" s="6" t="n">
        <v>19329</v>
      </c>
    </row>
    <row r="5" spans="1:3">
      <c r="A5" s="4" t="s">
        <v>88</v>
      </c>
      <c r="B5" s="5" t="n">
        <v>8273</v>
      </c>
      <c r="C5" s="5" t="n">
        <v>21690</v>
      </c>
    </row>
    <row r="6" spans="1:3">
      <c r="A6" s="4" t="s">
        <v>459</v>
      </c>
      <c r="B6" s="5" t="n">
        <v>12263</v>
      </c>
      <c r="C6" s="5" t="n">
        <v>19329</v>
      </c>
    </row>
    <row r="7" spans="1:3">
      <c r="A7" s="4" t="s">
        <v>459</v>
      </c>
      <c r="B7" s="5" t="n">
        <v>20536</v>
      </c>
      <c r="C7" s="5" t="n">
        <v>41019</v>
      </c>
    </row>
    <row r="8" spans="1:3">
      <c r="A8" s="4" t="s">
        <v>460</v>
      </c>
    </row>
    <row r="9" spans="1:3">
      <c r="A9" s="3" t="s">
        <v>457</v>
      </c>
    </row>
    <row r="10" spans="1:3">
      <c r="A10" s="4" t="s">
        <v>459</v>
      </c>
      <c r="B10" s="5" t="n">
        <v>19794</v>
      </c>
      <c r="C10" s="5" t="n">
        <v>40463</v>
      </c>
    </row>
    <row r="11" spans="1:3">
      <c r="A11" s="4" t="s">
        <v>101</v>
      </c>
    </row>
    <row r="12" spans="1:3">
      <c r="A12" s="3" t="s">
        <v>457</v>
      </c>
    </row>
    <row r="13" spans="1:3">
      <c r="A13" s="4" t="s">
        <v>458</v>
      </c>
      <c r="B13" s="5" t="n">
        <v>9217</v>
      </c>
      <c r="C13" s="5" t="n">
        <v>15109</v>
      </c>
    </row>
    <row r="14" spans="1:3">
      <c r="A14" s="4" t="s">
        <v>103</v>
      </c>
    </row>
    <row r="15" spans="1:3">
      <c r="A15" s="3" t="s">
        <v>457</v>
      </c>
    </row>
    <row r="16" spans="1:3">
      <c r="A16" s="4" t="s">
        <v>458</v>
      </c>
      <c r="B16" s="5" t="n">
        <v>3046</v>
      </c>
      <c r="C16" s="5" t="n">
        <v>4220</v>
      </c>
    </row>
    <row r="17" spans="1:3">
      <c r="A17" s="4" t="s">
        <v>461</v>
      </c>
    </row>
    <row r="18" spans="1:3">
      <c r="A18" s="3" t="s">
        <v>457</v>
      </c>
    </row>
    <row r="19" spans="1:3">
      <c r="A19" s="4" t="s">
        <v>458</v>
      </c>
      <c r="B19" s="5" t="n">
        <v>8475</v>
      </c>
      <c r="C19" s="5" t="n">
        <v>14553</v>
      </c>
    </row>
    <row r="20" spans="1:3">
      <c r="A20" s="4" t="s">
        <v>88</v>
      </c>
      <c r="B20" s="5" t="n">
        <v>0</v>
      </c>
      <c r="C20" s="5" t="n">
        <v>0</v>
      </c>
    </row>
    <row r="21" spans="1:3">
      <c r="A21" s="4" t="s">
        <v>462</v>
      </c>
    </row>
    <row r="22" spans="1:3">
      <c r="A22" s="3" t="s">
        <v>457</v>
      </c>
    </row>
    <row r="23" spans="1:3">
      <c r="A23" s="4" t="s">
        <v>459</v>
      </c>
      <c r="B23" s="5" t="n">
        <v>8475</v>
      </c>
      <c r="C23" s="5" t="n">
        <v>14553</v>
      </c>
    </row>
    <row r="24" spans="1:3">
      <c r="A24" s="4" t="s">
        <v>463</v>
      </c>
    </row>
    <row r="25" spans="1:3">
      <c r="A25" s="3" t="s">
        <v>457</v>
      </c>
    </row>
    <row r="26" spans="1:3">
      <c r="A26" s="4" t="s">
        <v>458</v>
      </c>
      <c r="B26" s="5" t="n">
        <v>8475</v>
      </c>
      <c r="C26" s="5" t="n">
        <v>14553</v>
      </c>
    </row>
    <row r="27" spans="1:3">
      <c r="A27" s="4" t="s">
        <v>464</v>
      </c>
    </row>
    <row r="28" spans="1:3">
      <c r="A28" s="3" t="s">
        <v>457</v>
      </c>
    </row>
    <row r="29" spans="1:3">
      <c r="A29" s="4" t="s">
        <v>458</v>
      </c>
      <c r="B29" s="5" t="n">
        <v>8475</v>
      </c>
      <c r="C29" s="5" t="n">
        <v>14553</v>
      </c>
    </row>
    <row r="30" spans="1:3">
      <c r="A30" s="4" t="s">
        <v>465</v>
      </c>
    </row>
    <row r="31" spans="1:3">
      <c r="A31" s="3" t="s">
        <v>457</v>
      </c>
    </row>
    <row r="32" spans="1:3">
      <c r="A32" s="4" t="s">
        <v>458</v>
      </c>
      <c r="B32" s="5" t="n">
        <v>0</v>
      </c>
      <c r="C32" s="5" t="n">
        <v>0</v>
      </c>
    </row>
    <row r="33" spans="1:3">
      <c r="A33" s="4" t="s">
        <v>466</v>
      </c>
    </row>
    <row r="34" spans="1:3">
      <c r="A34" s="3" t="s">
        <v>457</v>
      </c>
    </row>
    <row r="35" spans="1:3">
      <c r="A35" s="4" t="s">
        <v>458</v>
      </c>
      <c r="B35" s="5" t="n">
        <v>3046</v>
      </c>
      <c r="C35" s="5" t="n">
        <v>4220</v>
      </c>
    </row>
    <row r="36" spans="1:3">
      <c r="A36" s="4" t="s">
        <v>88</v>
      </c>
      <c r="B36" s="5" t="n">
        <v>8273</v>
      </c>
      <c r="C36" s="5" t="n">
        <v>21690</v>
      </c>
    </row>
    <row r="37" spans="1:3">
      <c r="A37" s="4" t="s">
        <v>467</v>
      </c>
    </row>
    <row r="38" spans="1:3">
      <c r="A38" s="3" t="s">
        <v>457</v>
      </c>
    </row>
    <row r="39" spans="1:3">
      <c r="A39" s="4" t="s">
        <v>88</v>
      </c>
      <c r="B39" s="5" t="n">
        <v>8273</v>
      </c>
      <c r="C39" s="5" t="n">
        <v>21690</v>
      </c>
    </row>
    <row r="40" spans="1:3">
      <c r="A40" s="4" t="s">
        <v>459</v>
      </c>
      <c r="B40" s="5" t="n">
        <v>11319</v>
      </c>
      <c r="C40" s="5" t="n">
        <v>25910</v>
      </c>
    </row>
    <row r="41" spans="1:3">
      <c r="A41" s="4" t="s">
        <v>468</v>
      </c>
    </row>
    <row r="42" spans="1:3">
      <c r="A42" s="3" t="s">
        <v>457</v>
      </c>
    </row>
    <row r="43" spans="1:3">
      <c r="A43" s="4" t="s">
        <v>458</v>
      </c>
      <c r="B43" s="5" t="n">
        <v>0</v>
      </c>
      <c r="C43" s="5" t="n">
        <v>0</v>
      </c>
    </row>
    <row r="44" spans="1:3">
      <c r="A44" s="4" t="s">
        <v>469</v>
      </c>
    </row>
    <row r="45" spans="1:3">
      <c r="A45" s="3" t="s">
        <v>457</v>
      </c>
    </row>
    <row r="46" spans="1:3">
      <c r="A46" s="4" t="s">
        <v>458</v>
      </c>
      <c r="B46" s="5" t="n">
        <v>3046</v>
      </c>
      <c r="C46" s="5" t="n">
        <v>4220</v>
      </c>
    </row>
    <row r="47" spans="1:3">
      <c r="A47" s="4" t="s">
        <v>90</v>
      </c>
    </row>
    <row r="48" spans="1:3">
      <c r="A48" s="3" t="s">
        <v>457</v>
      </c>
    </row>
    <row r="49" spans="1:3">
      <c r="A49" s="4" t="s">
        <v>458</v>
      </c>
      <c r="B49" s="5" t="n">
        <v>742</v>
      </c>
      <c r="C49" s="5" t="n">
        <v>556</v>
      </c>
    </row>
    <row r="50" spans="1:3">
      <c r="A50" s="4" t="s">
        <v>88</v>
      </c>
      <c r="B50" s="5" t="n">
        <v>0</v>
      </c>
      <c r="C50" s="5" t="n">
        <v>0</v>
      </c>
    </row>
    <row r="51" spans="1:3">
      <c r="A51" s="4" t="s">
        <v>470</v>
      </c>
    </row>
    <row r="52" spans="1:3">
      <c r="A52" s="3" t="s">
        <v>457</v>
      </c>
    </row>
    <row r="53" spans="1:3">
      <c r="A53" s="4" t="s">
        <v>459</v>
      </c>
      <c r="B53" s="5" t="n">
        <v>742</v>
      </c>
      <c r="C53" s="5" t="n">
        <v>556</v>
      </c>
    </row>
    <row r="54" spans="1:3">
      <c r="A54" s="4" t="s">
        <v>471</v>
      </c>
    </row>
    <row r="55" spans="1:3">
      <c r="A55" s="3" t="s">
        <v>457</v>
      </c>
    </row>
    <row r="56" spans="1:3">
      <c r="A56" s="4" t="s">
        <v>458</v>
      </c>
      <c r="B56" s="5" t="n">
        <v>742</v>
      </c>
      <c r="C56" s="5" t="n">
        <v>556</v>
      </c>
    </row>
    <row r="57" spans="1:3">
      <c r="A57" s="4" t="s">
        <v>472</v>
      </c>
    </row>
    <row r="58" spans="1:3">
      <c r="A58" s="3" t="s">
        <v>457</v>
      </c>
    </row>
    <row r="59" spans="1:3">
      <c r="A59" s="4" t="s">
        <v>458</v>
      </c>
      <c r="B59" s="6" t="n">
        <v>0</v>
      </c>
      <c r="C59"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7"/>
    <col customWidth="1" max="3" min="3" width="21"/>
  </cols>
  <sheetData>
    <row r="1" spans="1:3">
      <c r="A1" s="1" t="s">
        <v>473</v>
      </c>
      <c r="B1" s="2" t="s">
        <v>474</v>
      </c>
      <c r="C1" s="2" t="s">
        <v>387</v>
      </c>
    </row>
    <row r="2" spans="1:3">
      <c r="A2" s="3" t="s">
        <v>179</v>
      </c>
    </row>
    <row r="3" spans="1:3">
      <c r="A3" s="4" t="s">
        <v>39</v>
      </c>
      <c r="B3" s="6" t="n">
        <v>5000000</v>
      </c>
      <c r="C3" s="6" t="n">
        <v>5000000</v>
      </c>
    </row>
    <row r="4" spans="1:3">
      <c r="A4" s="4" t="s">
        <v>298</v>
      </c>
    </row>
    <row r="5" spans="1:3">
      <c r="A5" s="3" t="s">
        <v>475</v>
      </c>
    </row>
    <row r="6" spans="1:3">
      <c r="A6" s="4" t="s">
        <v>476</v>
      </c>
      <c r="B6" s="5" t="n">
        <v>2</v>
      </c>
    </row>
    <row r="7" spans="1:3">
      <c r="A7" s="4" t="s">
        <v>477</v>
      </c>
      <c r="B7" s="4" t="s">
        <v>345</v>
      </c>
    </row>
    <row r="8" spans="1:3">
      <c r="A8" s="4" t="s">
        <v>478</v>
      </c>
      <c r="B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3"/>
  </cols>
  <sheetData>
    <row r="1" spans="1:6">
      <c r="A1" s="1" t="s">
        <v>479</v>
      </c>
      <c r="B1" s="2" t="s">
        <v>1</v>
      </c>
    </row>
    <row r="2" spans="1:6">
      <c r="B2" s="2" t="s">
        <v>2</v>
      </c>
      <c r="C2" s="2" t="s">
        <v>77</v>
      </c>
      <c r="D2" s="2" t="s">
        <v>480</v>
      </c>
      <c r="E2" s="2" t="s">
        <v>481</v>
      </c>
      <c r="F2" s="2" t="s">
        <v>482</v>
      </c>
    </row>
    <row r="3" spans="1:6">
      <c r="A3" s="3" t="s">
        <v>483</v>
      </c>
    </row>
    <row r="4" spans="1:6">
      <c r="A4" s="4" t="s">
        <v>484</v>
      </c>
      <c r="B4" s="6" t="n">
        <v>376000</v>
      </c>
      <c r="C4" s="6" t="n">
        <v>245000</v>
      </c>
    </row>
    <row r="5" spans="1:6">
      <c r="A5" s="4" t="s">
        <v>485</v>
      </c>
    </row>
    <row r="6" spans="1:6">
      <c r="A6" s="3" t="s">
        <v>483</v>
      </c>
    </row>
    <row r="7" spans="1:6">
      <c r="A7" s="4" t="s">
        <v>486</v>
      </c>
      <c r="F7" s="4" t="s">
        <v>487</v>
      </c>
    </row>
    <row r="8" spans="1:6">
      <c r="A8" s="4" t="s">
        <v>106</v>
      </c>
    </row>
    <row r="9" spans="1:6">
      <c r="A9" s="3" t="s">
        <v>483</v>
      </c>
    </row>
    <row r="10" spans="1:6">
      <c r="A10" s="4" t="s">
        <v>488</v>
      </c>
      <c r="B10" s="6" t="n">
        <v>7000000</v>
      </c>
      <c r="D10" s="6" t="n">
        <v>2900000</v>
      </c>
    </row>
    <row r="11" spans="1:6">
      <c r="A11" s="4" t="s">
        <v>489</v>
      </c>
      <c r="D11" s="6" t="n">
        <v>7100000</v>
      </c>
    </row>
    <row r="12" spans="1:6">
      <c r="A12" s="4" t="s">
        <v>490</v>
      </c>
      <c r="B12" s="5" t="n">
        <v>20613</v>
      </c>
      <c r="C12" s="5" t="n">
        <v>63876</v>
      </c>
    </row>
    <row r="13" spans="1:6">
      <c r="A13" s="4" t="s">
        <v>484</v>
      </c>
      <c r="B13" s="6" t="n">
        <v>200000</v>
      </c>
      <c r="C13" s="6" t="n">
        <v>700000</v>
      </c>
    </row>
    <row r="14" spans="1:6">
      <c r="A14" s="4" t="s">
        <v>491</v>
      </c>
    </row>
    <row r="15" spans="1:6">
      <c r="A15" s="3" t="s">
        <v>483</v>
      </c>
    </row>
    <row r="16" spans="1:6">
      <c r="A16" s="4" t="s">
        <v>492</v>
      </c>
      <c r="E16" s="6" t="n">
        <v>2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93</v>
      </c>
      <c r="B1" s="2" t="s">
        <v>1</v>
      </c>
    </row>
    <row r="2" spans="1:3">
      <c r="B2" s="2" t="s">
        <v>2</v>
      </c>
      <c r="C2" s="2" t="s">
        <v>77</v>
      </c>
    </row>
    <row r="3" spans="1:3">
      <c r="A3" s="3" t="s">
        <v>182</v>
      </c>
    </row>
    <row r="4" spans="1:3">
      <c r="A4" s="4" t="s">
        <v>494</v>
      </c>
      <c r="B4" s="8" t="n">
        <v>0.25</v>
      </c>
      <c r="C4" s="8" t="n">
        <v>0.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7</v>
      </c>
    </row>
    <row r="3" spans="1:3">
      <c r="A3" s="3" t="s">
        <v>291</v>
      </c>
    </row>
    <row r="4" spans="1:3">
      <c r="A4" s="4" t="s">
        <v>496</v>
      </c>
      <c r="B4" s="6" t="n">
        <v>506</v>
      </c>
      <c r="C4" s="6" t="n">
        <v>317</v>
      </c>
    </row>
    <row r="5" spans="1:3">
      <c r="A5" s="4" t="s">
        <v>497</v>
      </c>
    </row>
    <row r="6" spans="1:3">
      <c r="A6" s="3" t="s">
        <v>291</v>
      </c>
    </row>
    <row r="7" spans="1:3">
      <c r="A7" s="4" t="s">
        <v>496</v>
      </c>
      <c r="B7" s="6" t="n">
        <v>506</v>
      </c>
      <c r="C7" s="6" t="n">
        <v>3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98</v>
      </c>
      <c r="B1" s="2" t="s">
        <v>1</v>
      </c>
    </row>
    <row r="2" spans="1:2">
      <c r="B2" s="2" t="s">
        <v>386</v>
      </c>
    </row>
    <row r="3" spans="1:2">
      <c r="A3" s="3" t="s">
        <v>291</v>
      </c>
    </row>
    <row r="4" spans="1:2">
      <c r="A4" s="4" t="s">
        <v>499</v>
      </c>
      <c r="B4" s="6" t="n">
        <v>3487</v>
      </c>
    </row>
    <row r="5" spans="1:2">
      <c r="A5" s="4" t="s">
        <v>500</v>
      </c>
      <c r="B5" s="4" t="s">
        <v>501</v>
      </c>
    </row>
    <row r="6" spans="1:2">
      <c r="A6" s="4" t="s">
        <v>497</v>
      </c>
    </row>
    <row r="7" spans="1:2">
      <c r="A7" s="3" t="s">
        <v>291</v>
      </c>
    </row>
    <row r="8" spans="1:2">
      <c r="A8" s="4" t="s">
        <v>499</v>
      </c>
      <c r="B8" s="6" t="n">
        <v>3178</v>
      </c>
    </row>
    <row r="9" spans="1:2">
      <c r="A9" s="4" t="s">
        <v>500</v>
      </c>
      <c r="B9" s="4" t="s">
        <v>502</v>
      </c>
    </row>
    <row r="10" spans="1:2">
      <c r="A10" s="4" t="s">
        <v>503</v>
      </c>
    </row>
    <row r="11" spans="1:2">
      <c r="A11" s="3" t="s">
        <v>291</v>
      </c>
    </row>
    <row r="12" spans="1:2">
      <c r="A12" s="4" t="s">
        <v>499</v>
      </c>
      <c r="B12" s="6" t="n">
        <v>309</v>
      </c>
    </row>
    <row r="13" spans="1:2">
      <c r="A13" s="4" t="s">
        <v>500</v>
      </c>
      <c r="B13"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5"/>
  </cols>
  <sheetData>
    <row r="1" spans="1:2">
      <c r="A1" s="1" t="s">
        <v>505</v>
      </c>
      <c r="B1" s="2" t="s">
        <v>1</v>
      </c>
    </row>
    <row r="2" spans="1:2">
      <c r="B2" s="2" t="s">
        <v>2</v>
      </c>
    </row>
    <row r="3" spans="1:2">
      <c r="A3" s="4" t="s">
        <v>497</v>
      </c>
    </row>
    <row r="4" spans="1:2">
      <c r="A4" s="3" t="s">
        <v>291</v>
      </c>
    </row>
    <row r="5" spans="1:2">
      <c r="A5" s="4" t="s">
        <v>506</v>
      </c>
      <c r="B5" s="4" t="s">
        <v>507</v>
      </c>
    </row>
    <row r="6" spans="1:2">
      <c r="A6" s="4" t="s">
        <v>508</v>
      </c>
    </row>
    <row r="7" spans="1:2">
      <c r="A7" s="3" t="s">
        <v>291</v>
      </c>
    </row>
    <row r="8" spans="1:2">
      <c r="A8" s="4" t="s">
        <v>506</v>
      </c>
      <c r="B8" s="4" t="s">
        <v>507</v>
      </c>
    </row>
    <row r="9" spans="1:2">
      <c r="A9" s="4" t="s">
        <v>509</v>
      </c>
      <c r="B9" s="4" t="s">
        <v>3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7</v>
      </c>
    </row>
    <row r="3" spans="1:3">
      <c r="A3" s="3" t="s">
        <v>129</v>
      </c>
    </row>
    <row r="4" spans="1:3">
      <c r="A4" s="4" t="s">
        <v>94</v>
      </c>
      <c r="B4" s="6" t="n">
        <v>-1893</v>
      </c>
      <c r="C4" s="6" t="n">
        <v>14402</v>
      </c>
    </row>
    <row r="5" spans="1:3">
      <c r="A5" s="3" t="s">
        <v>130</v>
      </c>
    </row>
    <row r="6" spans="1:3">
      <c r="A6" s="4" t="s">
        <v>131</v>
      </c>
      <c r="B6" s="5" t="n">
        <v>788</v>
      </c>
      <c r="C6" s="5" t="n">
        <v>-677</v>
      </c>
    </row>
    <row r="7" spans="1:3">
      <c r="A7" s="4" t="s">
        <v>84</v>
      </c>
      <c r="B7" s="5" t="n">
        <v>2297</v>
      </c>
      <c r="C7" s="5" t="n">
        <v>2102</v>
      </c>
    </row>
    <row r="8" spans="1:3">
      <c r="A8" s="4" t="s">
        <v>132</v>
      </c>
      <c r="B8" s="5" t="n">
        <v>774</v>
      </c>
      <c r="C8" s="5" t="n">
        <v>775</v>
      </c>
    </row>
    <row r="9" spans="1:3">
      <c r="A9" s="4" t="s">
        <v>133</v>
      </c>
      <c r="B9" s="5" t="n">
        <v>354</v>
      </c>
      <c r="C9" s="5" t="n">
        <v>381</v>
      </c>
    </row>
    <row r="10" spans="1:3">
      <c r="A10" s="4" t="s">
        <v>134</v>
      </c>
      <c r="B10" s="5" t="n">
        <v>506</v>
      </c>
      <c r="C10" s="5" t="n">
        <v>317</v>
      </c>
    </row>
    <row r="11" spans="1:3">
      <c r="A11" s="4" t="s">
        <v>88</v>
      </c>
      <c r="B11" s="5" t="n">
        <v>-8273</v>
      </c>
      <c r="C11" s="5" t="n">
        <v>-21690</v>
      </c>
    </row>
    <row r="12" spans="1:3">
      <c r="A12" s="4" t="s">
        <v>135</v>
      </c>
      <c r="B12" s="5" t="n">
        <v>0</v>
      </c>
      <c r="C12" s="5" t="n">
        <v>75</v>
      </c>
    </row>
    <row r="13" spans="1:3">
      <c r="A13" s="3" t="s">
        <v>136</v>
      </c>
    </row>
    <row r="14" spans="1:3">
      <c r="A14" s="4" t="s">
        <v>137</v>
      </c>
      <c r="B14" s="5" t="n">
        <v>2988</v>
      </c>
      <c r="C14" s="5" t="n">
        <v>1845</v>
      </c>
    </row>
    <row r="15" spans="1:3">
      <c r="A15" s="4" t="s">
        <v>37</v>
      </c>
      <c r="B15" s="5" t="n">
        <v>226</v>
      </c>
      <c r="C15" s="5" t="n">
        <v>80</v>
      </c>
    </row>
    <row r="16" spans="1:3">
      <c r="A16" s="4" t="s">
        <v>36</v>
      </c>
      <c r="B16" s="5" t="n">
        <v>1572</v>
      </c>
      <c r="C16" s="5" t="n">
        <v>3262</v>
      </c>
    </row>
    <row r="17" spans="1:3">
      <c r="A17" s="4" t="s">
        <v>44</v>
      </c>
      <c r="B17" s="5" t="n">
        <v>-89</v>
      </c>
      <c r="C17" s="5" t="n">
        <v>-2</v>
      </c>
    </row>
    <row r="18" spans="1:3">
      <c r="A18" s="4" t="s">
        <v>47</v>
      </c>
      <c r="B18" s="5" t="n">
        <v>-1477</v>
      </c>
      <c r="C18" s="5" t="n">
        <v>-789</v>
      </c>
    </row>
    <row r="19" spans="1:3">
      <c r="A19" s="4" t="s">
        <v>48</v>
      </c>
      <c r="B19" s="5" t="n">
        <v>-973</v>
      </c>
      <c r="C19" s="5" t="n">
        <v>-4500</v>
      </c>
    </row>
    <row r="20" spans="1:3">
      <c r="A20" s="4" t="s">
        <v>50</v>
      </c>
      <c r="B20" s="5" t="n">
        <v>-23</v>
      </c>
      <c r="C20" s="5" t="n">
        <v>2154</v>
      </c>
    </row>
    <row r="21" spans="1:3">
      <c r="A21" s="4" t="s">
        <v>138</v>
      </c>
      <c r="B21" s="5" t="n">
        <v>-634</v>
      </c>
      <c r="C21" s="5" t="n">
        <v>-804</v>
      </c>
    </row>
    <row r="22" spans="1:3">
      <c r="A22" s="4" t="s">
        <v>53</v>
      </c>
      <c r="B22" s="5" t="n">
        <v>-22</v>
      </c>
      <c r="C22" s="5" t="n">
        <v>-401</v>
      </c>
    </row>
    <row r="23" spans="1:3">
      <c r="A23" s="4" t="s">
        <v>139</v>
      </c>
      <c r="B23" s="5" t="n">
        <v>17116</v>
      </c>
      <c r="C23" s="5" t="n">
        <v>19488</v>
      </c>
    </row>
    <row r="24" spans="1:3">
      <c r="A24" s="4" t="s">
        <v>140</v>
      </c>
      <c r="B24" s="5" t="n">
        <v>13237</v>
      </c>
      <c r="C24" s="5" t="n">
        <v>16018</v>
      </c>
    </row>
    <row r="25" spans="1:3">
      <c r="A25" s="3" t="s">
        <v>141</v>
      </c>
    </row>
    <row r="26" spans="1:3">
      <c r="A26" s="4" t="s">
        <v>142</v>
      </c>
      <c r="B26" s="5" t="n">
        <v>0</v>
      </c>
      <c r="C26" s="5" t="n">
        <v>-661</v>
      </c>
    </row>
    <row r="27" spans="1:3">
      <c r="A27" s="4" t="s">
        <v>143</v>
      </c>
      <c r="B27" s="5" t="n">
        <v>-1289</v>
      </c>
      <c r="C27" s="5" t="n">
        <v>-1087</v>
      </c>
    </row>
    <row r="28" spans="1:3">
      <c r="A28" s="4" t="s">
        <v>144</v>
      </c>
      <c r="B28" s="5" t="n">
        <v>-447</v>
      </c>
      <c r="C28" s="5" t="n">
        <v>-324</v>
      </c>
    </row>
    <row r="29" spans="1:3">
      <c r="A29" s="4" t="s">
        <v>145</v>
      </c>
      <c r="B29" s="5" t="n">
        <v>-1736</v>
      </c>
      <c r="C29" s="5" t="n">
        <v>-2072</v>
      </c>
    </row>
    <row r="30" spans="1:3">
      <c r="A30" s="3" t="s">
        <v>146</v>
      </c>
    </row>
    <row r="31" spans="1:3">
      <c r="A31" s="4" t="s">
        <v>147</v>
      </c>
      <c r="B31" s="5" t="n">
        <v>-6000</v>
      </c>
      <c r="C31" s="5" t="n">
        <v>-6000</v>
      </c>
    </row>
    <row r="32" spans="1:3">
      <c r="A32" s="4" t="s">
        <v>148</v>
      </c>
      <c r="B32" s="5" t="n">
        <v>-340</v>
      </c>
      <c r="C32" s="5" t="n">
        <v>-344</v>
      </c>
    </row>
    <row r="33" spans="1:3">
      <c r="A33" s="4" t="s">
        <v>149</v>
      </c>
      <c r="B33" s="5" t="n">
        <v>-4518</v>
      </c>
      <c r="C33" s="5" t="n">
        <v>-4571</v>
      </c>
    </row>
    <row r="34" spans="1:3">
      <c r="A34" s="4" t="s">
        <v>120</v>
      </c>
      <c r="B34" s="5" t="n">
        <v>-159</v>
      </c>
      <c r="C34" s="5" t="n">
        <v>-693</v>
      </c>
    </row>
    <row r="35" spans="1:3">
      <c r="A35" s="4" t="s">
        <v>150</v>
      </c>
      <c r="B35" s="5" t="n">
        <v>-376</v>
      </c>
      <c r="C35" s="5" t="n">
        <v>-245</v>
      </c>
    </row>
    <row r="36" spans="1:3">
      <c r="A36" s="4" t="s">
        <v>151</v>
      </c>
      <c r="B36" s="5" t="n">
        <v>-11393</v>
      </c>
      <c r="C36" s="5" t="n">
        <v>-11853</v>
      </c>
    </row>
    <row r="37" spans="1:3">
      <c r="A37" s="4" t="s">
        <v>152</v>
      </c>
      <c r="B37" s="5" t="n">
        <v>108</v>
      </c>
      <c r="C37" s="5" t="n">
        <v>2093</v>
      </c>
    </row>
    <row r="38" spans="1:3">
      <c r="A38" s="4" t="s">
        <v>153</v>
      </c>
      <c r="B38" s="5" t="n">
        <v>17080</v>
      </c>
      <c r="C38" s="5" t="n">
        <v>23772</v>
      </c>
    </row>
    <row r="39" spans="1:3">
      <c r="A39" s="4" t="s">
        <v>154</v>
      </c>
      <c r="B39" s="5" t="n">
        <v>17188</v>
      </c>
      <c r="C39" s="5" t="n">
        <v>25865</v>
      </c>
    </row>
    <row r="40" spans="1:3">
      <c r="A40" s="3" t="s">
        <v>155</v>
      </c>
    </row>
    <row r="41" spans="1:3">
      <c r="A41" s="4" t="s">
        <v>156</v>
      </c>
      <c r="B41" s="5" t="n">
        <v>1890</v>
      </c>
      <c r="C41" s="5" t="n">
        <v>0</v>
      </c>
    </row>
    <row r="42" spans="1:3">
      <c r="A42" s="4" t="s">
        <v>157</v>
      </c>
      <c r="B42" s="6" t="n">
        <v>105</v>
      </c>
      <c r="C42" s="6" t="n">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3" t="s">
        <v>512</v>
      </c>
    </row>
    <row r="4" spans="1:2">
      <c r="A4" s="4" t="s">
        <v>513</v>
      </c>
      <c r="B4" s="5" t="n">
        <v>451344</v>
      </c>
    </row>
    <row r="5" spans="1:2">
      <c r="A5" s="4" t="s">
        <v>514</v>
      </c>
      <c r="B5" s="5" t="n">
        <v>218524</v>
      </c>
    </row>
    <row r="6" spans="1:2">
      <c r="A6" s="4" t="s">
        <v>515</v>
      </c>
      <c r="B6" s="5" t="n">
        <v>-184023</v>
      </c>
    </row>
    <row r="7" spans="1:2">
      <c r="A7" s="4" t="s">
        <v>516</v>
      </c>
      <c r="B7" s="5" t="n">
        <v>-265</v>
      </c>
    </row>
    <row r="8" spans="1:2">
      <c r="A8" s="4" t="s">
        <v>517</v>
      </c>
      <c r="B8" s="5" t="n">
        <v>485580</v>
      </c>
    </row>
    <row r="9" spans="1:2">
      <c r="A9" s="3" t="s">
        <v>518</v>
      </c>
    </row>
    <row r="10" spans="1:2">
      <c r="A10" s="4" t="s">
        <v>519</v>
      </c>
      <c r="B10" s="8" t="n">
        <v>10.65</v>
      </c>
    </row>
    <row r="11" spans="1:2">
      <c r="A11" s="4" t="s">
        <v>520</v>
      </c>
      <c r="B11" s="11" t="n">
        <v>5.34</v>
      </c>
    </row>
    <row r="12" spans="1:2">
      <c r="A12" s="4" t="s">
        <v>521</v>
      </c>
      <c r="B12" s="11" t="n">
        <v>10.39</v>
      </c>
    </row>
    <row r="13" spans="1:2">
      <c r="A13" s="4" t="s">
        <v>522</v>
      </c>
      <c r="B13" s="11" t="n">
        <v>10.84</v>
      </c>
    </row>
    <row r="14" spans="1:2">
      <c r="A14" s="4" t="s">
        <v>523</v>
      </c>
      <c r="B14" s="8" t="n">
        <v>8.35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525</v>
      </c>
    </row>
    <row r="3" spans="1:2">
      <c r="A3" s="3" t="s">
        <v>526</v>
      </c>
    </row>
    <row r="4" spans="1:2">
      <c r="A4" s="4" t="s">
        <v>527</v>
      </c>
      <c r="B4" s="5" t="n">
        <v>300000</v>
      </c>
    </row>
    <row r="5" spans="1:2">
      <c r="A5" s="4" t="s">
        <v>528</v>
      </c>
      <c r="B5" s="5" t="n">
        <v>0</v>
      </c>
    </row>
    <row r="6" spans="1:2">
      <c r="A6" s="4" t="s">
        <v>529</v>
      </c>
      <c r="B6" s="5" t="n">
        <v>0</v>
      </c>
    </row>
    <row r="7" spans="1:2">
      <c r="A7" s="4" t="s">
        <v>530</v>
      </c>
      <c r="B7" s="5" t="n">
        <v>0</v>
      </c>
    </row>
    <row r="8" spans="1:2">
      <c r="A8" s="4" t="s">
        <v>531</v>
      </c>
      <c r="B8" s="5" t="n">
        <v>300000</v>
      </c>
    </row>
    <row r="9" spans="1:2">
      <c r="A9" s="4" t="s">
        <v>532</v>
      </c>
      <c r="B9" s="5" t="n">
        <v>300000</v>
      </c>
    </row>
    <row r="10" spans="1:2">
      <c r="A10" s="3" t="s">
        <v>533</v>
      </c>
    </row>
    <row r="11" spans="1:2">
      <c r="A11" s="4" t="s">
        <v>534</v>
      </c>
      <c r="B11" s="8" t="n">
        <v>13.87</v>
      </c>
    </row>
    <row r="12" spans="1:2">
      <c r="A12" s="4" t="s">
        <v>535</v>
      </c>
      <c r="B12" s="5" t="n">
        <v>0</v>
      </c>
    </row>
    <row r="13" spans="1:2">
      <c r="A13" s="4" t="s">
        <v>536</v>
      </c>
      <c r="B13" s="5" t="n">
        <v>0</v>
      </c>
    </row>
    <row r="14" spans="1:2">
      <c r="A14" s="4" t="s">
        <v>537</v>
      </c>
      <c r="B14" s="5" t="n">
        <v>0</v>
      </c>
    </row>
    <row r="15" spans="1:2">
      <c r="A15" s="4" t="s">
        <v>538</v>
      </c>
      <c r="B15" s="11" t="n">
        <v>13.87</v>
      </c>
    </row>
    <row r="16" spans="1:2">
      <c r="A16" s="4" t="s">
        <v>539</v>
      </c>
      <c r="B16" s="8" t="n">
        <v>13.87</v>
      </c>
    </row>
    <row r="17" spans="1:2">
      <c r="A17" s="4" t="s">
        <v>540</v>
      </c>
      <c r="B17" s="6" t="n">
        <v>0</v>
      </c>
    </row>
    <row r="18" spans="1:2">
      <c r="A18" s="4" t="s">
        <v>541</v>
      </c>
      <c r="B18" s="6" t="n">
        <v>0</v>
      </c>
    </row>
    <row r="19" spans="1:2">
      <c r="A19" s="4" t="s">
        <v>542</v>
      </c>
      <c r="B19" s="4" t="s">
        <v>543</v>
      </c>
    </row>
    <row r="20" spans="1:2">
      <c r="A20" s="4" t="s">
        <v>544</v>
      </c>
      <c r="B20" s="4" t="s">
        <v>5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45</v>
      </c>
      <c r="B1" s="2" t="s">
        <v>1</v>
      </c>
    </row>
    <row r="2" spans="1:2">
      <c r="B2" s="2" t="s">
        <v>525</v>
      </c>
    </row>
    <row r="3" spans="1:2">
      <c r="A3" s="3" t="s">
        <v>512</v>
      </c>
    </row>
    <row r="4" spans="1:2">
      <c r="A4" s="4" t="s">
        <v>513</v>
      </c>
      <c r="B4" s="5" t="n">
        <v>0</v>
      </c>
    </row>
    <row r="5" spans="1:2">
      <c r="A5" s="4" t="s">
        <v>514</v>
      </c>
      <c r="B5" s="5" t="n">
        <v>50127</v>
      </c>
    </row>
    <row r="6" spans="1:2">
      <c r="A6" s="4" t="s">
        <v>546</v>
      </c>
      <c r="B6" s="5" t="n">
        <v>0</v>
      </c>
    </row>
    <row r="7" spans="1:2">
      <c r="A7" s="4" t="s">
        <v>547</v>
      </c>
      <c r="B7" s="5" t="n">
        <v>0</v>
      </c>
    </row>
    <row r="8" spans="1:2">
      <c r="A8" s="4" t="s">
        <v>517</v>
      </c>
      <c r="B8" s="5" t="n">
        <v>50127</v>
      </c>
    </row>
    <row r="9" spans="1:2">
      <c r="A9" s="3" t="s">
        <v>518</v>
      </c>
    </row>
    <row r="10" spans="1:2">
      <c r="A10" s="4" t="s">
        <v>519</v>
      </c>
      <c r="B10" s="6" t="n">
        <v>0</v>
      </c>
    </row>
    <row r="11" spans="1:2">
      <c r="A11" s="4" t="s">
        <v>520</v>
      </c>
      <c r="B11" s="11" t="n">
        <v>6.17</v>
      </c>
    </row>
    <row r="12" spans="1:2">
      <c r="A12" s="4" t="s">
        <v>548</v>
      </c>
      <c r="B12" s="5" t="n">
        <v>0</v>
      </c>
    </row>
    <row r="13" spans="1:2">
      <c r="A13" s="4" t="s">
        <v>522</v>
      </c>
      <c r="B13" s="5" t="n">
        <v>0</v>
      </c>
    </row>
    <row r="14" spans="1:2">
      <c r="A14" s="4" t="s">
        <v>523</v>
      </c>
      <c r="B14" s="8" t="n">
        <v>6.17</v>
      </c>
    </row>
    <row r="15" spans="1:2">
      <c r="A15" s="4" t="s">
        <v>549</v>
      </c>
      <c r="B15" s="6" t="n">
        <v>329</v>
      </c>
    </row>
    <row r="16" spans="1:2">
      <c r="A16" s="4" t="s">
        <v>550</v>
      </c>
      <c r="B16" s="4" t="s">
        <v>5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1</v>
      </c>
    </row>
    <row r="2" spans="1:3">
      <c r="A2" s="3" t="s">
        <v>552</v>
      </c>
    </row>
    <row r="3" spans="1:3">
      <c r="A3" s="4" t="s">
        <v>553</v>
      </c>
      <c r="B3" s="6" t="n">
        <v>1592</v>
      </c>
      <c r="C3" s="6" t="n">
        <v>1708</v>
      </c>
    </row>
    <row r="4" spans="1:3">
      <c r="A4" s="4" t="s">
        <v>554</v>
      </c>
      <c r="B4" s="5" t="n">
        <v>4772</v>
      </c>
      <c r="C4" s="5" t="n">
        <v>4228</v>
      </c>
    </row>
    <row r="5" spans="1:3">
      <c r="A5" s="4" t="s">
        <v>90</v>
      </c>
      <c r="B5" s="5" t="n">
        <v>1241</v>
      </c>
      <c r="C5" s="5" t="n">
        <v>1896</v>
      </c>
    </row>
    <row r="6" spans="1:3">
      <c r="A6" s="4" t="s">
        <v>555</v>
      </c>
      <c r="B6" s="5" t="n">
        <v>7605</v>
      </c>
      <c r="C6" s="5" t="n">
        <v>7832</v>
      </c>
    </row>
    <row r="7" spans="1:3">
      <c r="A7" s="3" t="s">
        <v>556</v>
      </c>
    </row>
    <row r="8" spans="1:3">
      <c r="A8" s="4" t="s">
        <v>557</v>
      </c>
      <c r="B8" s="5" t="n">
        <v>4358</v>
      </c>
      <c r="C8" s="5" t="n">
        <v>5073</v>
      </c>
    </row>
    <row r="9" spans="1:3">
      <c r="A9" s="4" t="s">
        <v>558</v>
      </c>
      <c r="B9" s="5" t="n">
        <v>3360</v>
      </c>
      <c r="C9" s="5" t="n">
        <v>3453</v>
      </c>
    </row>
    <row r="10" spans="1:3">
      <c r="A10" s="4" t="s">
        <v>559</v>
      </c>
      <c r="B10" s="5" t="n">
        <v>7457</v>
      </c>
      <c r="C10" s="5" t="n">
        <v>7084</v>
      </c>
    </row>
    <row r="11" spans="1:3">
      <c r="A11" s="4" t="s">
        <v>560</v>
      </c>
      <c r="B11" s="5" t="n">
        <v>2423</v>
      </c>
      <c r="C11" s="5" t="n">
        <v>2451</v>
      </c>
    </row>
    <row r="12" spans="1:3">
      <c r="A12" s="4" t="s">
        <v>561</v>
      </c>
      <c r="B12" s="5" t="n">
        <v>552</v>
      </c>
      <c r="C12" s="5" t="n">
        <v>552</v>
      </c>
    </row>
    <row r="13" spans="1:3">
      <c r="A13" s="4" t="s">
        <v>562</v>
      </c>
      <c r="B13" s="5" t="n">
        <v>1842</v>
      </c>
      <c r="C13" s="5" t="n">
        <v>1718</v>
      </c>
    </row>
    <row r="14" spans="1:3">
      <c r="A14" s="4" t="s">
        <v>105</v>
      </c>
      <c r="B14" s="6" t="n">
        <v>19992</v>
      </c>
      <c r="C14" s="6" t="n">
        <v>203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3</v>
      </c>
      <c r="B1" s="2" t="s">
        <v>412</v>
      </c>
      <c r="C1" s="2" t="s">
        <v>1</v>
      </c>
    </row>
    <row r="2" spans="1:3">
      <c r="B2" s="2" t="s">
        <v>564</v>
      </c>
      <c r="C2" s="2" t="s">
        <v>2</v>
      </c>
    </row>
    <row r="3" spans="1:3">
      <c r="A3" s="3" t="s">
        <v>188</v>
      </c>
    </row>
    <row r="4" spans="1:3">
      <c r="A4" s="4" t="s">
        <v>565</v>
      </c>
      <c r="C4" s="4" t="s">
        <v>566</v>
      </c>
    </row>
    <row r="5" spans="1:3">
      <c r="A5" s="4" t="s">
        <v>567</v>
      </c>
    </row>
    <row r="6" spans="1:3">
      <c r="A6" s="3" t="s">
        <v>341</v>
      </c>
    </row>
    <row r="7" spans="1:3">
      <c r="A7" s="4" t="s">
        <v>342</v>
      </c>
      <c r="B7" s="4" t="s">
        <v>568</v>
      </c>
    </row>
    <row r="8" spans="1:3">
      <c r="A8" s="4" t="s">
        <v>569</v>
      </c>
      <c r="B8" s="10" t="n">
        <v>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1</v>
      </c>
    </row>
    <row r="2" spans="1:3">
      <c r="A2" s="3" t="s">
        <v>571</v>
      </c>
    </row>
    <row r="3" spans="1:3">
      <c r="A3" s="4" t="s">
        <v>572</v>
      </c>
      <c r="B3" s="6" t="n">
        <v>2142</v>
      </c>
      <c r="C3" s="6" t="n">
        <v>2382</v>
      </c>
    </row>
    <row r="4" spans="1:3">
      <c r="A4" s="4" t="s">
        <v>573</v>
      </c>
      <c r="B4" s="5" t="n">
        <v>298</v>
      </c>
      <c r="C4" s="5" t="n">
        <v>213</v>
      </c>
    </row>
    <row r="5" spans="1:3">
      <c r="A5" s="4" t="s">
        <v>574</v>
      </c>
      <c r="B5" s="5" t="n">
        <v>805</v>
      </c>
      <c r="C5" s="5" t="n">
        <v>678</v>
      </c>
    </row>
    <row r="6" spans="1:3">
      <c r="A6" s="4" t="s">
        <v>90</v>
      </c>
      <c r="B6" s="5" t="n">
        <v>1030</v>
      </c>
      <c r="C6" s="5" t="n">
        <v>1038</v>
      </c>
    </row>
    <row r="7" spans="1:3">
      <c r="A7" s="4" t="s">
        <v>50</v>
      </c>
      <c r="B7" s="5" t="n">
        <v>4275</v>
      </c>
      <c r="C7" s="5" t="n">
        <v>4311</v>
      </c>
    </row>
    <row r="8" spans="1:3">
      <c r="A8" s="3" t="s">
        <v>575</v>
      </c>
    </row>
    <row r="9" spans="1:3">
      <c r="A9" s="4" t="s">
        <v>576</v>
      </c>
      <c r="B9" s="5" t="n">
        <v>2415</v>
      </c>
      <c r="C9" s="5" t="n">
        <v>2810</v>
      </c>
    </row>
    <row r="10" spans="1:3">
      <c r="A10" s="4" t="s">
        <v>325</v>
      </c>
      <c r="B10" s="5" t="n">
        <v>2752</v>
      </c>
      <c r="C10" s="5" t="n">
        <v>2721</v>
      </c>
    </row>
    <row r="11" spans="1:3">
      <c r="A11" s="4" t="s">
        <v>90</v>
      </c>
      <c r="B11" s="5" t="n">
        <v>71</v>
      </c>
      <c r="C11" s="5" t="n">
        <v>229</v>
      </c>
    </row>
    <row r="12" spans="1:3">
      <c r="A12" s="4" t="s">
        <v>53</v>
      </c>
      <c r="B12" s="6" t="n">
        <v>5238</v>
      </c>
      <c r="C12" s="6" t="n">
        <v>57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7</v>
      </c>
    </row>
    <row r="3" spans="1:3">
      <c r="A3" s="3" t="s">
        <v>188</v>
      </c>
    </row>
    <row r="4" spans="1:3">
      <c r="A4" s="4" t="s">
        <v>578</v>
      </c>
      <c r="B4" s="6" t="n">
        <v>630</v>
      </c>
      <c r="C4" s="6" t="n">
        <v>1270</v>
      </c>
    </row>
    <row r="5" spans="1:3">
      <c r="A5" s="4" t="s">
        <v>579</v>
      </c>
      <c r="B5" s="5" t="n">
        <v>354</v>
      </c>
      <c r="C5" s="5" t="n">
        <v>381</v>
      </c>
    </row>
    <row r="6" spans="1:3">
      <c r="A6" s="4" t="s">
        <v>580</v>
      </c>
      <c r="B6" s="5" t="n">
        <v>132</v>
      </c>
      <c r="C6" s="5" t="n">
        <v>322</v>
      </c>
    </row>
    <row r="7" spans="1:3">
      <c r="A7" s="4" t="s">
        <v>90</v>
      </c>
      <c r="B7" s="5" t="n">
        <v>94</v>
      </c>
      <c r="C7" s="5" t="n">
        <v>131</v>
      </c>
    </row>
    <row r="8" spans="1:3">
      <c r="A8" s="4" t="s">
        <v>89</v>
      </c>
      <c r="B8" s="6" t="n">
        <v>1210</v>
      </c>
      <c r="C8" s="6" t="n">
        <v>21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81</v>
      </c>
      <c r="B1" s="2" t="s">
        <v>1</v>
      </c>
    </row>
    <row r="2" spans="1:3">
      <c r="B2" s="2" t="s">
        <v>2</v>
      </c>
      <c r="C2" s="2" t="s">
        <v>77</v>
      </c>
    </row>
    <row r="3" spans="1:3">
      <c r="A3" s="3" t="s">
        <v>191</v>
      </c>
    </row>
    <row r="4" spans="1:3">
      <c r="A4" s="4" t="s">
        <v>93</v>
      </c>
      <c r="B4" s="6" t="n">
        <v>358</v>
      </c>
      <c r="C4" s="6" t="n">
        <v>1699</v>
      </c>
    </row>
    <row r="5" spans="1:3">
      <c r="A5" s="4" t="s">
        <v>582</v>
      </c>
      <c r="B5" s="4" t="s">
        <v>583</v>
      </c>
      <c r="C5" s="4" t="s">
        <v>584</v>
      </c>
    </row>
    <row r="6" spans="1:3">
      <c r="A6" s="4" t="s">
        <v>585</v>
      </c>
      <c r="B6" s="6" t="n">
        <v>-1535</v>
      </c>
      <c r="C6" s="6" t="n">
        <v>16101</v>
      </c>
    </row>
    <row r="7" spans="1:3">
      <c r="A7" s="4" t="s">
        <v>586</v>
      </c>
      <c r="B7" s="5" t="n">
        <v>400</v>
      </c>
    </row>
    <row r="8" spans="1:3">
      <c r="A8" s="4" t="s">
        <v>587</v>
      </c>
      <c r="B8" s="6" t="n">
        <v>-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88</v>
      </c>
      <c r="B1" s="2" t="s">
        <v>1</v>
      </c>
    </row>
    <row r="2" spans="1:3">
      <c r="B2" s="2" t="s">
        <v>448</v>
      </c>
      <c r="C2" s="2" t="s">
        <v>414</v>
      </c>
    </row>
    <row r="3" spans="1:3">
      <c r="A3" s="3" t="s">
        <v>589</v>
      </c>
    </row>
    <row r="4" spans="1:3">
      <c r="A4" s="4" t="s">
        <v>590</v>
      </c>
      <c r="B4" s="5" t="n">
        <v>2</v>
      </c>
    </row>
    <row r="5" spans="1:3">
      <c r="A5" s="3" t="s">
        <v>78</v>
      </c>
    </row>
    <row r="6" spans="1:3">
      <c r="A6" s="4" t="s">
        <v>591</v>
      </c>
      <c r="B6" s="6" t="n">
        <v>8273</v>
      </c>
      <c r="C6" s="6" t="n">
        <v>21690</v>
      </c>
    </row>
    <row r="7" spans="1:3">
      <c r="A7" s="4" t="s">
        <v>79</v>
      </c>
      <c r="B7" s="5" t="n">
        <v>12263</v>
      </c>
      <c r="C7" s="5" t="n">
        <v>19329</v>
      </c>
    </row>
    <row r="8" spans="1:3">
      <c r="A8" s="4" t="s">
        <v>592</v>
      </c>
      <c r="B8" s="5" t="n">
        <v>12263</v>
      </c>
      <c r="C8" s="5" t="n">
        <v>19329</v>
      </c>
    </row>
    <row r="9" spans="1:3">
      <c r="A9" s="3" t="s">
        <v>593</v>
      </c>
    </row>
    <row r="10" spans="1:3">
      <c r="A10" s="4" t="s">
        <v>594</v>
      </c>
      <c r="B10" s="5" t="n">
        <v>-8641</v>
      </c>
      <c r="C10" s="5" t="n">
        <v>-3555</v>
      </c>
    </row>
    <row r="11" spans="1:3">
      <c r="A11" s="4" t="s">
        <v>580</v>
      </c>
      <c r="B11" s="5" t="n">
        <v>132</v>
      </c>
      <c r="C11" s="5" t="n">
        <v>322</v>
      </c>
    </row>
    <row r="12" spans="1:3">
      <c r="A12" s="4" t="s">
        <v>595</v>
      </c>
      <c r="B12" s="5" t="n">
        <v>1572</v>
      </c>
      <c r="C12" s="5" t="n">
        <v>3262</v>
      </c>
    </row>
    <row r="13" spans="1:3">
      <c r="A13" s="4" t="s">
        <v>466</v>
      </c>
    </row>
    <row r="14" spans="1:3">
      <c r="A14" s="3" t="s">
        <v>78</v>
      </c>
    </row>
    <row r="15" spans="1:3">
      <c r="A15" s="4" t="s">
        <v>591</v>
      </c>
      <c r="B15" s="5" t="n">
        <v>8273</v>
      </c>
      <c r="C15" s="5" t="n">
        <v>21690</v>
      </c>
    </row>
    <row r="16" spans="1:3">
      <c r="A16" s="4" t="s">
        <v>79</v>
      </c>
      <c r="B16" s="5" t="n">
        <v>3046</v>
      </c>
      <c r="C16" s="5" t="n">
        <v>4220</v>
      </c>
    </row>
    <row r="17" spans="1:3">
      <c r="A17" s="4" t="s">
        <v>596</v>
      </c>
    </row>
    <row r="18" spans="1:3">
      <c r="A18" s="3" t="s">
        <v>593</v>
      </c>
    </row>
    <row r="19" spans="1:3">
      <c r="A19" s="4" t="s">
        <v>580</v>
      </c>
      <c r="B19" s="5" t="n">
        <v>100</v>
      </c>
      <c r="C19" s="5" t="n">
        <v>300</v>
      </c>
    </row>
    <row r="20" spans="1:3">
      <c r="A20" s="4" t="s">
        <v>461</v>
      </c>
    </row>
    <row r="21" spans="1:3">
      <c r="A21" s="3" t="s">
        <v>78</v>
      </c>
    </row>
    <row r="22" spans="1:3">
      <c r="A22" s="4" t="s">
        <v>591</v>
      </c>
      <c r="B22" s="5" t="n">
        <v>0</v>
      </c>
      <c r="C22" s="5" t="n">
        <v>0</v>
      </c>
    </row>
    <row r="23" spans="1:3">
      <c r="A23" s="4" t="s">
        <v>79</v>
      </c>
      <c r="B23" s="5" t="n">
        <v>8475</v>
      </c>
      <c r="C23" s="5" t="n">
        <v>14553</v>
      </c>
    </row>
    <row r="24" spans="1:3">
      <c r="A24" s="4" t="s">
        <v>101</v>
      </c>
    </row>
    <row r="25" spans="1:3">
      <c r="A25" s="3" t="s">
        <v>78</v>
      </c>
    </row>
    <row r="26" spans="1:3">
      <c r="A26" s="4" t="s">
        <v>79</v>
      </c>
      <c r="B26" s="5" t="n">
        <v>9217</v>
      </c>
      <c r="C26" s="5" t="n">
        <v>15109</v>
      </c>
    </row>
    <row r="27" spans="1:3">
      <c r="A27" s="4" t="s">
        <v>597</v>
      </c>
    </row>
    <row r="28" spans="1:3">
      <c r="A28" s="3" t="s">
        <v>78</v>
      </c>
    </row>
    <row r="29" spans="1:3">
      <c r="A29" s="4" t="s">
        <v>79</v>
      </c>
      <c r="B29" s="5" t="n">
        <v>0</v>
      </c>
      <c r="C29" s="5" t="n">
        <v>0</v>
      </c>
    </row>
    <row r="30" spans="1:3">
      <c r="A30" s="4" t="s">
        <v>598</v>
      </c>
    </row>
    <row r="31" spans="1:3">
      <c r="A31" s="3" t="s">
        <v>78</v>
      </c>
    </row>
    <row r="32" spans="1:3">
      <c r="A32" s="4" t="s">
        <v>79</v>
      </c>
      <c r="B32" s="5" t="n">
        <v>8475</v>
      </c>
      <c r="C32" s="5" t="n">
        <v>14553</v>
      </c>
    </row>
    <row r="33" spans="1:3">
      <c r="A33" s="4" t="s">
        <v>460</v>
      </c>
    </row>
    <row r="34" spans="1:3">
      <c r="A34" s="3" t="s">
        <v>78</v>
      </c>
    </row>
    <row r="35" spans="1:3">
      <c r="A35" s="4" t="s">
        <v>592</v>
      </c>
      <c r="B35" s="5" t="n">
        <v>19794</v>
      </c>
      <c r="C35" s="5" t="n">
        <v>40463</v>
      </c>
    </row>
    <row r="36" spans="1:3">
      <c r="A36" s="3" t="s">
        <v>593</v>
      </c>
    </row>
    <row r="37" spans="1:3">
      <c r="A37" s="4" t="s">
        <v>594</v>
      </c>
      <c r="B37" s="5" t="n">
        <v>4283</v>
      </c>
      <c r="C37" s="5" t="n">
        <v>21771</v>
      </c>
    </row>
    <row r="38" spans="1:3">
      <c r="A38" s="4" t="s">
        <v>599</v>
      </c>
    </row>
    <row r="39" spans="1:3">
      <c r="A39" s="3" t="s">
        <v>78</v>
      </c>
    </row>
    <row r="40" spans="1:3">
      <c r="A40" s="4" t="s">
        <v>591</v>
      </c>
      <c r="B40" s="5" t="n">
        <v>8273</v>
      </c>
      <c r="C40" s="5" t="n">
        <v>21690</v>
      </c>
    </row>
    <row r="41" spans="1:3">
      <c r="A41" s="4" t="s">
        <v>103</v>
      </c>
      <c r="B41" s="5" t="n">
        <v>3046</v>
      </c>
      <c r="C41" s="5" t="n">
        <v>4220</v>
      </c>
    </row>
    <row r="42" spans="1:3">
      <c r="A42" s="4" t="s">
        <v>592</v>
      </c>
      <c r="B42" s="5" t="n">
        <v>11319</v>
      </c>
      <c r="C42" s="5" t="n">
        <v>25910</v>
      </c>
    </row>
    <row r="43" spans="1:3">
      <c r="A43" s="3" t="s">
        <v>593</v>
      </c>
    </row>
    <row r="44" spans="1:3">
      <c r="A44" s="4" t="s">
        <v>594</v>
      </c>
      <c r="B44" s="5" t="n">
        <v>10860</v>
      </c>
      <c r="C44" s="5" t="n">
        <v>25233</v>
      </c>
    </row>
    <row r="45" spans="1:3">
      <c r="A45" s="4" t="s">
        <v>600</v>
      </c>
    </row>
    <row r="46" spans="1:3">
      <c r="A46" s="3" t="s">
        <v>78</v>
      </c>
    </row>
    <row r="47" spans="1:3">
      <c r="A47" s="4" t="s">
        <v>592</v>
      </c>
      <c r="B47" s="5" t="n">
        <v>8475</v>
      </c>
      <c r="C47" s="5" t="n">
        <v>14553</v>
      </c>
    </row>
    <row r="48" spans="1:3">
      <c r="A48" s="3" t="s">
        <v>593</v>
      </c>
    </row>
    <row r="49" spans="1:3">
      <c r="A49" s="4" t="s">
        <v>594</v>
      </c>
      <c r="B49" s="5" t="n">
        <v>-6577</v>
      </c>
      <c r="C49" s="5" t="n">
        <v>-3462</v>
      </c>
    </row>
    <row r="50" spans="1:3">
      <c r="A50" s="4" t="s">
        <v>601</v>
      </c>
      <c r="B50" s="5" t="n">
        <v>2000</v>
      </c>
      <c r="C50" s="5" t="n">
        <v>2000</v>
      </c>
    </row>
    <row r="51" spans="1:3">
      <c r="A51" s="4" t="s">
        <v>595</v>
      </c>
      <c r="B51" s="5" t="n">
        <v>3400</v>
      </c>
    </row>
    <row r="52" spans="1:3">
      <c r="A52" s="4" t="s">
        <v>602</v>
      </c>
    </row>
    <row r="53" spans="1:3">
      <c r="A53" s="3" t="s">
        <v>78</v>
      </c>
    </row>
    <row r="54" spans="1:3">
      <c r="A54" s="4" t="s">
        <v>79</v>
      </c>
      <c r="B54" s="5" t="n">
        <v>8475</v>
      </c>
      <c r="C54" s="5" t="n">
        <v>14553</v>
      </c>
    </row>
    <row r="55" spans="1:3">
      <c r="A55" s="4" t="s">
        <v>603</v>
      </c>
    </row>
    <row r="56" spans="1:3">
      <c r="A56" s="3" t="s">
        <v>78</v>
      </c>
    </row>
    <row r="57" spans="1:3">
      <c r="A57" s="4" t="s">
        <v>591</v>
      </c>
      <c r="B57" s="5" t="n">
        <v>-8273</v>
      </c>
      <c r="C57" s="5" t="n">
        <v>-21690</v>
      </c>
    </row>
    <row r="58" spans="1:3">
      <c r="A58" s="4" t="s">
        <v>604</v>
      </c>
    </row>
    <row r="59" spans="1:3">
      <c r="A59" s="3" t="s">
        <v>78</v>
      </c>
    </row>
    <row r="60" spans="1:3">
      <c r="A60" s="4" t="s">
        <v>592</v>
      </c>
      <c r="B60" s="5" t="n">
        <v>742</v>
      </c>
      <c r="C60" s="5" t="n">
        <v>556</v>
      </c>
    </row>
    <row r="61" spans="1:3">
      <c r="A61" s="3" t="s">
        <v>593</v>
      </c>
    </row>
    <row r="62" spans="1:3">
      <c r="A62" s="4" t="s">
        <v>594</v>
      </c>
      <c r="B62" s="6" t="n">
        <v>-793</v>
      </c>
      <c r="C62" s="6" t="n">
        <v>-3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7</v>
      </c>
    </row>
    <row r="3" spans="1:3">
      <c r="A3" s="3" t="s">
        <v>589</v>
      </c>
    </row>
    <row r="4" spans="1:3">
      <c r="A4" s="4" t="s">
        <v>606</v>
      </c>
      <c r="B4" s="6" t="n">
        <v>-8641</v>
      </c>
      <c r="C4" s="6" t="n">
        <v>-3555</v>
      </c>
    </row>
    <row r="5" spans="1:3">
      <c r="A5" s="3" t="s">
        <v>607</v>
      </c>
    </row>
    <row r="6" spans="1:3">
      <c r="A6" s="4" t="s">
        <v>608</v>
      </c>
      <c r="B6" s="5" t="n">
        <v>-2742</v>
      </c>
      <c r="C6" s="5" t="n">
        <v>-2556</v>
      </c>
    </row>
    <row r="7" spans="1:3">
      <c r="A7" s="4" t="s">
        <v>609</v>
      </c>
      <c r="B7" s="5" t="n">
        <v>-2043</v>
      </c>
      <c r="C7" s="5" t="n">
        <v>-2204</v>
      </c>
    </row>
    <row r="8" spans="1:3">
      <c r="A8" s="4" t="s">
        <v>610</v>
      </c>
      <c r="B8" s="5" t="n">
        <v>-2331</v>
      </c>
      <c r="C8" s="5" t="n">
        <v>-1914</v>
      </c>
    </row>
    <row r="9" spans="1:3">
      <c r="A9" s="4" t="s">
        <v>611</v>
      </c>
      <c r="B9" s="5" t="n">
        <v>-2297</v>
      </c>
      <c r="C9" s="5" t="n">
        <v>-2102</v>
      </c>
    </row>
    <row r="10" spans="1:3">
      <c r="A10" s="4" t="s">
        <v>94</v>
      </c>
      <c r="B10" s="5" t="n">
        <v>-1893</v>
      </c>
      <c r="C10" s="5" t="n">
        <v>14402</v>
      </c>
    </row>
    <row r="11" spans="1:3">
      <c r="A11" s="4" t="s">
        <v>460</v>
      </c>
    </row>
    <row r="12" spans="1:3">
      <c r="A12" s="3" t="s">
        <v>589</v>
      </c>
    </row>
    <row r="13" spans="1:3">
      <c r="A13" s="4" t="s">
        <v>606</v>
      </c>
      <c r="B13" s="5" t="n">
        <v>4283</v>
      </c>
      <c r="C13" s="5" t="n">
        <v>21771</v>
      </c>
    </row>
    <row r="14" spans="1:3">
      <c r="A14" s="4" t="s">
        <v>612</v>
      </c>
    </row>
    <row r="15" spans="1:3">
      <c r="A15" s="3" t="s">
        <v>589</v>
      </c>
    </row>
    <row r="16" spans="1:3">
      <c r="A16" s="4" t="s">
        <v>606</v>
      </c>
      <c r="B16" s="5" t="n">
        <v>-793</v>
      </c>
      <c r="C16" s="5" t="n">
        <v>-398</v>
      </c>
    </row>
    <row r="17" spans="1:3">
      <c r="A17" s="4" t="s">
        <v>613</v>
      </c>
    </row>
    <row r="18" spans="1:3">
      <c r="A18" s="3" t="s">
        <v>589</v>
      </c>
    </row>
    <row r="19" spans="1:3">
      <c r="A19" s="4" t="s">
        <v>606</v>
      </c>
      <c r="B19" s="5" t="n">
        <v>3490</v>
      </c>
      <c r="C19" s="5" t="n">
        <v>21373</v>
      </c>
    </row>
    <row r="20" spans="1:3">
      <c r="A20" s="3" t="s">
        <v>607</v>
      </c>
    </row>
    <row r="21" spans="1:3">
      <c r="A21" s="4" t="s">
        <v>608</v>
      </c>
      <c r="B21" s="5" t="n">
        <v>-709</v>
      </c>
      <c r="C21" s="5" t="n">
        <v>-432</v>
      </c>
    </row>
    <row r="22" spans="1:3">
      <c r="A22" s="4" t="s">
        <v>609</v>
      </c>
      <c r="B22" s="5" t="n">
        <v>-1749</v>
      </c>
      <c r="C22" s="5" t="n">
        <v>-1811</v>
      </c>
    </row>
    <row r="23" spans="1:3">
      <c r="A23" s="4" t="s">
        <v>610</v>
      </c>
      <c r="B23" s="5" t="n">
        <v>-1599</v>
      </c>
      <c r="C23" s="5" t="n">
        <v>-1434</v>
      </c>
    </row>
    <row r="24" spans="1:3">
      <c r="A24" s="4" t="s">
        <v>611</v>
      </c>
      <c r="B24" s="5" t="n">
        <v>-26</v>
      </c>
      <c r="C24" s="5" t="n">
        <v>-13</v>
      </c>
    </row>
    <row r="25" spans="1:3">
      <c r="A25" s="4" t="s">
        <v>614</v>
      </c>
      <c r="B25" s="5" t="n">
        <v>-942</v>
      </c>
      <c r="C25" s="5" t="n">
        <v>-1582</v>
      </c>
    </row>
    <row r="26" spans="1:3">
      <c r="A26" s="4" t="s">
        <v>94</v>
      </c>
      <c r="B26" s="6" t="n">
        <v>-1535</v>
      </c>
      <c r="C26" s="6" t="n">
        <v>16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1</v>
      </c>
    </row>
    <row r="2" spans="1:3">
      <c r="A2" s="3" t="s">
        <v>589</v>
      </c>
    </row>
    <row r="3" spans="1:3">
      <c r="A3" s="4" t="s">
        <v>616</v>
      </c>
      <c r="B3" s="6" t="n">
        <v>160183</v>
      </c>
      <c r="C3" s="6" t="n">
        <v>173799</v>
      </c>
    </row>
    <row r="4" spans="1:3">
      <c r="A4" s="4" t="s">
        <v>42</v>
      </c>
      <c r="B4" s="5" t="n">
        <v>30312</v>
      </c>
      <c r="C4" s="5" t="n">
        <v>39155</v>
      </c>
    </row>
    <row r="5" spans="1:3">
      <c r="A5" s="4" t="s">
        <v>460</v>
      </c>
    </row>
    <row r="6" spans="1:3">
      <c r="A6" s="3" t="s">
        <v>589</v>
      </c>
    </row>
    <row r="7" spans="1:3">
      <c r="A7" s="4" t="s">
        <v>616</v>
      </c>
      <c r="B7" s="5" t="n">
        <v>112479</v>
      </c>
      <c r="C7" s="5" t="n">
        <v>124865</v>
      </c>
    </row>
    <row r="8" spans="1:3">
      <c r="A8" s="4" t="s">
        <v>599</v>
      </c>
    </row>
    <row r="9" spans="1:3">
      <c r="A9" s="3" t="s">
        <v>589</v>
      </c>
    </row>
    <row r="10" spans="1:3">
      <c r="A10" s="4" t="s">
        <v>616</v>
      </c>
      <c r="B10" s="5" t="n">
        <v>33940</v>
      </c>
      <c r="C10" s="5" t="n">
        <v>43953</v>
      </c>
    </row>
    <row r="11" spans="1:3">
      <c r="A11" s="4" t="s">
        <v>600</v>
      </c>
    </row>
    <row r="12" spans="1:3">
      <c r="A12" s="3" t="s">
        <v>589</v>
      </c>
    </row>
    <row r="13" spans="1:3">
      <c r="A13" s="4" t="s">
        <v>616</v>
      </c>
      <c r="B13" s="5" t="n">
        <v>78539</v>
      </c>
      <c r="C13" s="5" t="n">
        <v>80912</v>
      </c>
    </row>
    <row r="14" spans="1:3">
      <c r="A14" s="4" t="s">
        <v>612</v>
      </c>
    </row>
    <row r="15" spans="1:3">
      <c r="A15" s="3" t="s">
        <v>589</v>
      </c>
    </row>
    <row r="16" spans="1:3">
      <c r="A16" s="4" t="s">
        <v>616</v>
      </c>
      <c r="B16" s="6" t="n">
        <v>47704</v>
      </c>
      <c r="C16" s="6" t="n">
        <v>489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1</v>
      </c>
    </row>
    <row r="2" spans="1:3">
      <c r="A2" s="4" t="s">
        <v>618</v>
      </c>
    </row>
    <row r="3" spans="1:3">
      <c r="A3" s="3" t="s">
        <v>619</v>
      </c>
    </row>
    <row r="4" spans="1:3">
      <c r="A4" s="4" t="s">
        <v>620</v>
      </c>
      <c r="B4" s="6" t="n">
        <v>552</v>
      </c>
      <c r="C4" s="6" t="n">
        <v>552</v>
      </c>
    </row>
    <row r="5" spans="1:3">
      <c r="A5" s="4" t="s">
        <v>621</v>
      </c>
      <c r="B5" s="5" t="n">
        <v>208</v>
      </c>
      <c r="C5" s="5" t="n">
        <v>220</v>
      </c>
    </row>
    <row r="6" spans="1:3">
      <c r="A6" s="4" t="s">
        <v>622</v>
      </c>
    </row>
    <row r="7" spans="1:3">
      <c r="A7" s="3" t="s">
        <v>619</v>
      </c>
    </row>
    <row r="8" spans="1:3">
      <c r="A8" s="4" t="s">
        <v>620</v>
      </c>
      <c r="B8" s="5" t="n">
        <v>552</v>
      </c>
      <c r="C8" s="5" t="n">
        <v>552</v>
      </c>
    </row>
    <row r="9" spans="1:3">
      <c r="A9" s="4" t="s">
        <v>621</v>
      </c>
      <c r="B9" s="6" t="n">
        <v>208</v>
      </c>
      <c r="C9" s="6" t="n">
        <v>2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3</v>
      </c>
      <c r="B1" s="2" t="s">
        <v>300</v>
      </c>
      <c r="C1" s="2" t="s">
        <v>2</v>
      </c>
    </row>
    <row r="2" spans="1:3">
      <c r="A2" s="3" t="s">
        <v>197</v>
      </c>
    </row>
    <row r="3" spans="1:3">
      <c r="A3" s="4" t="s">
        <v>624</v>
      </c>
      <c r="C3" s="6" t="n">
        <v>250</v>
      </c>
    </row>
    <row r="4" spans="1:3">
      <c r="A4" s="4" t="s">
        <v>625</v>
      </c>
    </row>
    <row r="5" spans="1:3">
      <c r="A5" s="3" t="s">
        <v>626</v>
      </c>
    </row>
    <row r="6" spans="1:3">
      <c r="A6" s="4" t="s">
        <v>303</v>
      </c>
      <c r="B6" s="6" t="n">
        <v>66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627</v>
      </c>
      <c r="B1" s="2" t="s">
        <v>412</v>
      </c>
      <c r="C1" s="2" t="s">
        <v>1</v>
      </c>
    </row>
    <row r="2" spans="1:3">
      <c r="B2" s="2" t="s">
        <v>340</v>
      </c>
      <c r="C2" s="2" t="s">
        <v>2</v>
      </c>
    </row>
    <row r="3" spans="1:3">
      <c r="A3" s="3" t="s">
        <v>628</v>
      </c>
    </row>
    <row r="4" spans="1:3">
      <c r="A4" s="4" t="s">
        <v>629</v>
      </c>
      <c r="C4" s="6" t="n">
        <v>0</v>
      </c>
    </row>
    <row r="5" spans="1:3">
      <c r="A5" s="4" t="s">
        <v>630</v>
      </c>
    </row>
    <row r="6" spans="1:3">
      <c r="A6" s="3" t="s">
        <v>628</v>
      </c>
    </row>
    <row r="7" spans="1:3">
      <c r="A7" s="4" t="s">
        <v>629</v>
      </c>
      <c r="B7" s="10" t="n">
        <v>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386</v>
      </c>
    </row>
    <row r="3" spans="1:2">
      <c r="A3" s="3" t="s">
        <v>632</v>
      </c>
    </row>
    <row r="4" spans="1:2">
      <c r="A4" s="4" t="s">
        <v>633</v>
      </c>
      <c r="B4" s="6" t="n">
        <v>254</v>
      </c>
    </row>
    <row r="5" spans="1:2">
      <c r="A5" s="4" t="s">
        <v>634</v>
      </c>
      <c r="B5" s="5" t="n">
        <v>0</v>
      </c>
    </row>
    <row r="6" spans="1:2">
      <c r="A6" s="4" t="s">
        <v>635</v>
      </c>
      <c r="B6" s="5" t="n">
        <v>-122</v>
      </c>
    </row>
    <row r="7" spans="1:2">
      <c r="A7" s="4" t="s">
        <v>636</v>
      </c>
      <c r="B7" s="5" t="n">
        <v>-7</v>
      </c>
    </row>
    <row r="8" spans="1:2">
      <c r="A8" s="4" t="s">
        <v>637</v>
      </c>
      <c r="B8" s="6" t="n">
        <v>1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38</v>
      </c>
      <c r="B1" s="2" t="s">
        <v>639</v>
      </c>
    </row>
    <row r="2" spans="1:2">
      <c r="A2" s="3" t="s">
        <v>640</v>
      </c>
    </row>
    <row r="3" spans="1:2">
      <c r="A3" s="4" t="s">
        <v>410</v>
      </c>
      <c r="B3" s="6" t="n">
        <v>3300000</v>
      </c>
    </row>
    <row r="4" spans="1:2">
      <c r="A4" s="4" t="s">
        <v>390</v>
      </c>
      <c r="B4" s="4" t="s">
        <v>641</v>
      </c>
    </row>
    <row r="5" spans="1:2">
      <c r="A5" s="4" t="s">
        <v>392</v>
      </c>
      <c r="B5" s="4" t="s">
        <v>6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4</v>
      </c>
    </row>
    <row r="4" spans="1:2">
      <c r="A4" s="4" t="s">
        <v>36</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5:38Z</dcterms:created>
  <dcterms:modified xmlns:dcterms="http://purl.org/dc/terms/" xmlns:xsi="http://www.w3.org/2001/XMLSchema-instance" xsi:type="dcterms:W3CDTF">2020-05-11T16:55:38Z</dcterms:modified>
</cp:coreProperties>
</file>